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id Expenses and Other" sheetId="11" state="visible" r:id="rId11"/>
    <sheet xmlns:r="http://schemas.openxmlformats.org/officeDocument/2006/relationships" name="Mineral Interests and Property," sheetId="12" state="visible" r:id="rId12"/>
    <sheet xmlns:r="http://schemas.openxmlformats.org/officeDocument/2006/relationships" name="Other Long-Term Assets"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Accrued Expenses" sheetId="16" state="visible" r:id="rId16"/>
    <sheet xmlns:r="http://schemas.openxmlformats.org/officeDocument/2006/relationships" name="Pneumoconiosis (&quot;Black Lung&quot;) O" sheetId="17" state="visible" r:id="rId17"/>
    <sheet xmlns:r="http://schemas.openxmlformats.org/officeDocument/2006/relationships" name="Employee Benefit Plans" sheetId="18" state="visible" r:id="rId18"/>
    <sheet xmlns:r="http://schemas.openxmlformats.org/officeDocument/2006/relationships" name="Equity Award Plan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Fair Value of Financial Instrum" sheetId="25" state="visible" r:id="rId25"/>
    <sheet xmlns:r="http://schemas.openxmlformats.org/officeDocument/2006/relationships" name="Net (Loss) Income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pplemental Summary Quarterly " sheetId="29" state="visible" r:id="rId29"/>
    <sheet xmlns:r="http://schemas.openxmlformats.org/officeDocument/2006/relationships" name="Summary of Significant Accoun_2" sheetId="30" state="visible" r:id="rId30"/>
    <sheet xmlns:r="http://schemas.openxmlformats.org/officeDocument/2006/relationships" name="Inventories, net (Tables)" sheetId="31" state="visible" r:id="rId31"/>
    <sheet xmlns:r="http://schemas.openxmlformats.org/officeDocument/2006/relationships" name="Prepaid Expenses and Other (Tab" sheetId="32" state="visible" r:id="rId32"/>
    <sheet xmlns:r="http://schemas.openxmlformats.org/officeDocument/2006/relationships" name="Mineral Interests and Propert_2" sheetId="33" state="visible" r:id="rId33"/>
    <sheet xmlns:r="http://schemas.openxmlformats.org/officeDocument/2006/relationships" name="Other Long-Term Assets (Tables)" sheetId="34" state="visible" r:id="rId34"/>
    <sheet xmlns:r="http://schemas.openxmlformats.org/officeDocument/2006/relationships" name="Income Taxes (Tables)" sheetId="35" state="visible" r:id="rId35"/>
    <sheet xmlns:r="http://schemas.openxmlformats.org/officeDocument/2006/relationships" name="Asset Retirement Obligations (T" sheetId="36" state="visible" r:id="rId36"/>
    <sheet xmlns:r="http://schemas.openxmlformats.org/officeDocument/2006/relationships" name="Accrued Expenses (Tables)" sheetId="37" state="visible" r:id="rId37"/>
    <sheet xmlns:r="http://schemas.openxmlformats.org/officeDocument/2006/relationships" name="Equity Award Plan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Net (Loss) Income per Share (Ta" sheetId="41" state="visible" r:id="rId41"/>
    <sheet xmlns:r="http://schemas.openxmlformats.org/officeDocument/2006/relationships" name="Segment Information (Tables)" sheetId="42" state="visible" r:id="rId42"/>
    <sheet xmlns:r="http://schemas.openxmlformats.org/officeDocument/2006/relationships" name="Supplemental Summary Quarter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ntories, net (Details)" sheetId="49" state="visible" r:id="rId49"/>
    <sheet xmlns:r="http://schemas.openxmlformats.org/officeDocument/2006/relationships" name="Prepaid Expenses and Other (Det" sheetId="50" state="visible" r:id="rId50"/>
    <sheet xmlns:r="http://schemas.openxmlformats.org/officeDocument/2006/relationships" name="Mineral Interests and Propert_3" sheetId="51" state="visible" r:id="rId51"/>
    <sheet xmlns:r="http://schemas.openxmlformats.org/officeDocument/2006/relationships" name="Mineral Interests and Propert_4" sheetId="52" state="visible" r:id="rId52"/>
    <sheet xmlns:r="http://schemas.openxmlformats.org/officeDocument/2006/relationships" name="Other Long-Term Assets (Details" sheetId="53" state="visible" r:id="rId53"/>
    <sheet xmlns:r="http://schemas.openxmlformats.org/officeDocument/2006/relationships" name="Income Taxes - Narrative (Detai" sheetId="54" state="visible" r:id="rId54"/>
    <sheet xmlns:r="http://schemas.openxmlformats.org/officeDocument/2006/relationships" name="Income Taxes - Schedule of Inco" sheetId="55" state="visible" r:id="rId55"/>
    <sheet xmlns:r="http://schemas.openxmlformats.org/officeDocument/2006/relationships" name="Income Taxes - Income Tax Rate " sheetId="56" state="visible" r:id="rId56"/>
    <sheet xmlns:r="http://schemas.openxmlformats.org/officeDocument/2006/relationships" name="Income Taxes - Schedule of Defe" sheetId="57" state="visible" r:id="rId57"/>
    <sheet xmlns:r="http://schemas.openxmlformats.org/officeDocument/2006/relationships" name="Income Taxes - Deferred Tax Ass" sheetId="58" state="visible" r:id="rId58"/>
    <sheet xmlns:r="http://schemas.openxmlformats.org/officeDocument/2006/relationships" name="Asset Retirement Obligations - " sheetId="59" state="visible" r:id="rId59"/>
    <sheet xmlns:r="http://schemas.openxmlformats.org/officeDocument/2006/relationships" name="Asset Retirement Obligations _2" sheetId="60" state="visible" r:id="rId60"/>
    <sheet xmlns:r="http://schemas.openxmlformats.org/officeDocument/2006/relationships" name="Accrued Expenses (Details)" sheetId="61" state="visible" r:id="rId61"/>
    <sheet xmlns:r="http://schemas.openxmlformats.org/officeDocument/2006/relationships" name="Pneumoconiosis (&quot;Black Lung&quot;)_2" sheetId="62" state="visible" r:id="rId62"/>
    <sheet xmlns:r="http://schemas.openxmlformats.org/officeDocument/2006/relationships" name="Employee Benefit Plans (Details" sheetId="63" state="visible" r:id="rId63"/>
    <sheet xmlns:r="http://schemas.openxmlformats.org/officeDocument/2006/relationships" name="Equity Award Plans - Narrative " sheetId="64" state="visible" r:id="rId64"/>
    <sheet xmlns:r="http://schemas.openxmlformats.org/officeDocument/2006/relationships" name="Equity Award Plans - Schedule o" sheetId="65" state="visible" r:id="rId65"/>
    <sheet xmlns:r="http://schemas.openxmlformats.org/officeDocument/2006/relationships" name="Debt - Schedule of Long-Term De" sheetId="66" state="visible" r:id="rId66"/>
    <sheet xmlns:r="http://schemas.openxmlformats.org/officeDocument/2006/relationships" name="Debt - Minimum Debt Repayment S" sheetId="67" state="visible" r:id="rId67"/>
    <sheet xmlns:r="http://schemas.openxmlformats.org/officeDocument/2006/relationships" name="Debt - Narrative (Details)" sheetId="68" state="visible" r:id="rId68"/>
    <sheet xmlns:r="http://schemas.openxmlformats.org/officeDocument/2006/relationships" name="Leases - Narrative (Details)" sheetId="69" state="visible" r:id="rId69"/>
    <sheet xmlns:r="http://schemas.openxmlformats.org/officeDocument/2006/relationships" name="Leases - Supplemental balance s" sheetId="70" state="visible" r:id="rId70"/>
    <sheet xmlns:r="http://schemas.openxmlformats.org/officeDocument/2006/relationships" name="Leases - Components of lease ex" sheetId="71" state="visible" r:id="rId71"/>
    <sheet xmlns:r="http://schemas.openxmlformats.org/officeDocument/2006/relationships" name="Leases - Maturities of lease li" sheetId="72" state="visible" r:id="rId72"/>
    <sheet xmlns:r="http://schemas.openxmlformats.org/officeDocument/2006/relationships" name="Leases - Supplemental cash flow"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Stockholders' Equity (Details)" sheetId="76" state="visible" r:id="rId76"/>
    <sheet xmlns:r="http://schemas.openxmlformats.org/officeDocument/2006/relationships" name="Fair Value of Financial Instr_2" sheetId="77" state="visible" r:id="rId77"/>
    <sheet xmlns:r="http://schemas.openxmlformats.org/officeDocument/2006/relationships" name="Net (Loss) Income per Share - S" sheetId="78" state="visible" r:id="rId78"/>
    <sheet xmlns:r="http://schemas.openxmlformats.org/officeDocument/2006/relationships" name="Net (Loss) Income per Share - N" sheetId="79" state="visible" r:id="rId79"/>
    <sheet xmlns:r="http://schemas.openxmlformats.org/officeDocument/2006/relationships" name="Segment Information (Details)" sheetId="80" state="visible" r:id="rId80"/>
    <sheet xmlns:r="http://schemas.openxmlformats.org/officeDocument/2006/relationships" name="Segment Information - Reconcili" sheetId="81" state="visible" r:id="rId81"/>
    <sheet xmlns:r="http://schemas.openxmlformats.org/officeDocument/2006/relationships" name="Segment Information - Reconci_2" sheetId="82" state="visible" r:id="rId82"/>
    <sheet xmlns:r="http://schemas.openxmlformats.org/officeDocument/2006/relationships" name="Segment Information - Reconci_3" sheetId="83" state="visible" r:id="rId83"/>
    <sheet xmlns:r="http://schemas.openxmlformats.org/officeDocument/2006/relationships" name="Subsequent Events (Details)" sheetId="84" state="visible" r:id="rId84"/>
    <sheet xmlns:r="http://schemas.openxmlformats.org/officeDocument/2006/relationships" name="Supplemental Summary Quarterl_3"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61</t>
        </is>
      </c>
    </row>
    <row r="10">
      <c r="A10" s="4" t="inlineStr">
        <is>
          <t>Entity Registrant Name</t>
        </is>
      </c>
      <c r="B10" s="4" t="inlineStr">
        <is>
          <t>Warrior Met Coal, Inc.</t>
        </is>
      </c>
    </row>
    <row r="11">
      <c r="A11" s="4" t="inlineStr">
        <is>
          <t>Entity Incorporation, State or Country Code</t>
        </is>
      </c>
      <c r="B11" s="4" t="inlineStr">
        <is>
          <t>DE</t>
        </is>
      </c>
    </row>
    <row r="12">
      <c r="A12" s="4" t="inlineStr">
        <is>
          <t>Entity Tax Identification Number</t>
        </is>
      </c>
      <c r="B12" s="4" t="inlineStr">
        <is>
          <t>81-0706839</t>
        </is>
      </c>
    </row>
    <row r="13">
      <c r="A13" s="4" t="inlineStr">
        <is>
          <t>Entity Address, Address Line One</t>
        </is>
      </c>
      <c r="B13" s="4" t="inlineStr">
        <is>
          <t>16243 Highway 216</t>
        </is>
      </c>
    </row>
    <row r="14">
      <c r="A14" s="4" t="inlineStr">
        <is>
          <t>Entity Address, City or Town</t>
        </is>
      </c>
      <c r="B14" s="4" t="inlineStr">
        <is>
          <t>Brookwood</t>
        </is>
      </c>
    </row>
    <row r="15">
      <c r="A15" s="4" t="inlineStr">
        <is>
          <t>Entity Address, State or Province</t>
        </is>
      </c>
      <c r="B15" s="4" t="inlineStr">
        <is>
          <t>AL</t>
        </is>
      </c>
    </row>
    <row r="16">
      <c r="A16" s="4" t="inlineStr">
        <is>
          <t>Entity Address, Postal Zip Code</t>
        </is>
      </c>
      <c r="B16" s="4" t="inlineStr">
        <is>
          <t>35444</t>
        </is>
      </c>
    </row>
    <row r="17">
      <c r="A17" s="4" t="inlineStr">
        <is>
          <t>City Area Code</t>
        </is>
      </c>
      <c r="B17" s="4" t="inlineStr">
        <is>
          <t>205</t>
        </is>
      </c>
    </row>
    <row r="18">
      <c r="A18" s="4" t="inlineStr">
        <is>
          <t>Local Phone Number</t>
        </is>
      </c>
      <c r="B18" s="4" t="inlineStr">
        <is>
          <t>554-61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787.7</v>
      </c>
    </row>
    <row r="29">
      <c r="A29" s="4" t="inlineStr">
        <is>
          <t>Entity Common Stock, Shares Outstanding (in shares)</t>
        </is>
      </c>
      <c r="C29" s="6" t="n">
        <v>51342601</v>
      </c>
    </row>
    <row r="30">
      <c r="A30" s="4" t="inlineStr">
        <is>
          <t>Documents Incorporated by Reference</t>
        </is>
      </c>
      <c r="B30" s="4" t="inlineStr">
        <is>
          <t>Portions of the registrant’s definitive proxy statement for its 2020 Annual Meeting of Stockholders, which will be filed with the Securities and Exchange Commission within 120 days of December 31, 2020, are incorporated by reference into Part III of this report for the year ended December 31, 2020.</t>
        </is>
      </c>
    </row>
    <row r="31">
      <c r="A31" s="4" t="inlineStr">
        <is>
          <t>Entity Central Index key</t>
        </is>
      </c>
      <c r="B31" s="4" t="inlineStr">
        <is>
          <t>0001691303</t>
        </is>
      </c>
    </row>
    <row r="32">
      <c r="A32" s="4" t="inlineStr">
        <is>
          <t>Document Fiscal Year Focus</t>
        </is>
      </c>
      <c r="B32" s="4" t="inlineStr">
        <is>
          <t>2020</t>
        </is>
      </c>
    </row>
    <row r="33">
      <c r="A33" s="4" t="inlineStr">
        <is>
          <t>Amendment Flag</t>
        </is>
      </c>
      <c r="B33" s="4" t="inlineStr">
        <is>
          <t>false</t>
        </is>
      </c>
    </row>
    <row r="34">
      <c r="A34" s="4" t="inlineStr">
        <is>
          <t>Document Fiscal Period Focus</t>
        </is>
      </c>
      <c r="B34" s="4" t="inlineStr">
        <is>
          <t>FY</t>
        </is>
      </c>
    </row>
    <row r="35">
      <c r="A35" s="4" t="inlineStr">
        <is>
          <t>Common Stock, par value $0.01 per share</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HCC</t>
        </is>
      </c>
    </row>
    <row r="39">
      <c r="A39" s="4" t="inlineStr">
        <is>
          <t>Security Exchange Name</t>
        </is>
      </c>
      <c r="B39" s="4" t="inlineStr">
        <is>
          <t>NYSE</t>
        </is>
      </c>
    </row>
    <row r="40">
      <c r="A40" s="4" t="inlineStr">
        <is>
          <t>Rights to Purchase Series A Junior Participating Preferred Stock, par value $0.01 per share</t>
        </is>
      </c>
    </row>
    <row r="41">
      <c r="A41" s="3" t="inlineStr">
        <is>
          <t>Document Information [Line Items]</t>
        </is>
      </c>
    </row>
    <row r="42">
      <c r="A42" s="4" t="inlineStr">
        <is>
          <t>Title of 12(b) Security</t>
        </is>
      </c>
      <c r="B42" s="4" t="inlineStr">
        <is>
          <t>Rights to Purchase Series A Junior Participating Preferred Stock, par value $0.01 per share</t>
        </is>
      </c>
    </row>
    <row r="43">
      <c r="A43" s="4" t="inlineStr">
        <is>
          <t>Security Exchange Name</t>
        </is>
      </c>
      <c r="B43" s="4" t="inlineStr">
        <is>
          <t>NYSE</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Inventories, net are summarized as follows (in thousands): December 31, 2020 December 31, 2019 Coal $ 86,272 $ 69,064 Raw materials, parts, supplies and other, net 32,441 28,837 Total inventories, net $ 118,713 $ 97,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t>
        </is>
      </c>
      <c r="B4" s="4" t="inlineStr">
        <is>
          <t xml:space="preserve">Prepaid Expenses and Other Prepaid expenses and other consisted of the following (in thousands): December 31, 2020 December 31, 2019 Deferred longwall move expenses $ 22,972 $ 15,621 Prepaid insurance 3,832 3,631 Prepaid deposits 6,937 345 Other 6,169 4,247 Total prepaid expenses and other $ 39,910 $ 23,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ineral Interests and Property, Plant and Equipment, Net</t>
        </is>
      </c>
      <c r="B1" s="2" t="inlineStr">
        <is>
          <t>12 Months Ended</t>
        </is>
      </c>
    </row>
    <row r="2">
      <c r="B2" s="2" t="inlineStr">
        <is>
          <t>Dec. 31, 2020</t>
        </is>
      </c>
    </row>
    <row r="3">
      <c r="A3" s="3" t="inlineStr">
        <is>
          <t>Property, Plant and Equipment [Abstract]</t>
        </is>
      </c>
    </row>
    <row r="4">
      <c r="A4" s="4" t="inlineStr">
        <is>
          <t>Mineral Interests and Property, Plant and Equipment, net</t>
        </is>
      </c>
      <c r="B4" s="4" t="inlineStr">
        <is>
          <t>Mineral Interests and Property, Plant and Equipment, net Mineral interests totaled $144.2 million and $144.2 million and the related accumulated depletion totaled $43.4 million and $34.1 million as of December 31, 2020 and December 31, 2019, respectively. Property, plant and equipment are summarized as follows (in thousands): December 31, 2020 December 31, 2019 Land $ 71,886 $ 72,267 Land improvements 18,024 18,026 Building and leasehold improvements 77,556 74,342 Mine development and infrastructure costs 29,893 13,315 Machinery and equipment 679,393 614,687 Financing lease right of use asset 56,528 44,996 Construction in progress 82,367 42,106 Total 1,015,647 879,739 Less: Accumulated depreciation (378,539) (273,539) Property, plant and equipment, net $ 637,108 $ 606,200 Depreciation and depletion expense was $118.1 million, $97.3 million, and $97.2 million, for the years ended December 31, 2020 and December 31, 2019, and December 31,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0</t>
        </is>
      </c>
    </row>
    <row r="3">
      <c r="A3" s="3" t="inlineStr">
        <is>
          <t>Deferred Costs, Capitalized, Prepaid, and Other Assets Disclosure [Abstract]</t>
        </is>
      </c>
    </row>
    <row r="4">
      <c r="A4" s="4" t="inlineStr">
        <is>
          <t>Other Long-Term Assets</t>
        </is>
      </c>
      <c r="B4" s="4" t="inlineStr">
        <is>
          <t xml:space="preserve">Other Long-Term AssetsOther long-term assets consisted of the following (in thousands): December 31, 2020 December 31, 2019 Advance mining royalties $ 7,305 $ 8,976 ABL Facility origination fees 2,667 2,723 Other 4,146 6,543 Total other long-term assets $ 14,118 $ 18,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March 27, 2020, former President Trump signed and enacted into law the Coronavirus Aid, Relief and Economic Security Act (the "CARES Act"). The CARES Act, among other things, provides temporary relief from certain aspects of the Tax Cuts and Jobs Act of 2017 that had imposed limitations on the utilization of certain losses, interest expense deductions and alternative minimum tax ("AMT") credits. The CARES Act also provides opportunities for businesses to improve their cash flows by obtaining refunds for prior taxable years and reducing their income and deferring payroll tax liabilities for the current taxable year. Specifically, Section 2305 of the CARES Act accelerates the ability to receive refunds of remaining AMT credits for tax years 2019, 2020 and 2021. During the third quarter of 2020, the Company received approximately $24.3 million for refunds of AMT credits. As of December 31, 2020, the Company had no current income tax receivable and no non-current income tax receivable for AMT credits. Income Tax (Benefit) Expense Income tax (benefit) expense consisted of the following (in thousands): For the years ended December 31, 2020 2019 2018 Current Federal $ (74) $ (3,151) $ (2,776) State 5 85 — (69) (3,066) (2,776) Deferred Federal (16,731) 53,677 (176,141) State (3,344) 14,806 (46,897) (20,075) 68,483 (223,038) Total $ (20,144) $ 65,417 $ (225,814) For the year ended December 31, 2020, we recognized an income tax benefit of $20.1 million or an effective tax rate of 36.0%. Total income tax (benefit) expense differs from the expected tax (benefit) expense (computed by multiplying the U.S. federal statutory rate of 21% by (loss) income before income taxes) as a result of the following (in thousands): For the years ended December 31, 2020 2019 2018 (Loss) income before income tax (benefit) expense $ (55,905) $ 367,116 $ 470,973 Tax (benefit) expense at statutory tax rate (11,740) 77,094 98,904 Effect of: Depletion (1,504) (16,198) (18,227) Tax Cuts and Jobs Act impact — — (2,775) State and local income tax, net of federal effect (2,637) 11,747 14,897 Valuation allowance on deferred tax assets — — (312,493) Non-deductible transaction costs — — 566 Impact of Walter Energy IRS Settlement (1) — (6,615) — IRC Section 451 marginal well credit (3,977) — (4,964) Other (286) (611) (1,722) Tax (benefit) expense recognized $ (20,144) $ 65,417 $ (225,814) (1) In the fourth quarter of 2019, an adjustment of $6.6 million was recorded to recognize additional alternative minimum tax credits, general business credits and NOLs available to the Company in connection with a settlement agreement between Walter Energy and the Internal Revenue Service. Deferred Taxes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December 31, 2020 December 31, 2019 Deferred income tax assets: Net operating loss and credit carryforwards $ 253,756 $ 215,805 Inventory — 457 Asset retirement obligations 15,547 14,115 Black lung obligations 9,275 8,168 Accrued expenses 4,303 5,597 Other 3,614 3,649 Total deferred income tax assets 286,495 247,791 Deferred income tax liabilities: Inventory (558) — Prepaid expenses (10,470) (8,514) Property, plant and equipment (98,637) (82,539) Other (2,458) (2,441) Total deferred income tax liabilities (112,123) (93,494) Net deferred income tax asset $ 174,372 $ 154,297 The Company has federal net operating loss ("NOL") carryforwards of approximately $920.7 million as of December 31, 2020, of which $27.8 million are indefinite lived and the remainder expire predominantly in December 31, 2034 through December 31, 2036. The Company has state NOL carryforwards of approximately $995.8 million, of which $27.8 million are indefinite lived and the remainder expire predominantly in December 31, 2029 through December 31, 2031. The increase in the federal and state NOLs from the prior year was primarily driven by the Company applying a 100%, first-year bonus depreciation for certain qualified equipment for tax purposes as allowed under the Tax Cuts and Jobs Act combined with the current year net loss. In addition, the Company has approximately $18.6 million of general business credits which begin to expire in December 31, 2027 and fully expire in December 31, 2040. The increase in the general business credits from the prior year is due to a $4.0 million income tax benefit from the Internal Revenue Code ("IRC") Section 451 Marginal Well Credit. The Marginal Well Credit is a production-based tax credit that provides a credit for qualified natural gas production. The credit is phased out when natural gas prices exceed certain levels. Under the IRC of 1986, as amended (the "Code"), a company is generally allowed a deduction for NOLs against its federal taxable income. A company’s ability to deduct its NOLs and utilize certain other available tax attributes can be substantially constrained under the general annual limitation rules of Section 382 of the Code if it undergoes an “ownership change” as defined in Section 382 or if similar provisions of state law apply. While the Company does not believe an ownership change has occurred since April 1, 2016, because the rules under Section 382 are highly complex and actions of the Company's stockholders which are beyond its control or knowledge could impact whether an ownership change has occurred, the Company cannot give you any assurance that another Section 382 ownership change has not occurred or will not occur in the future. As a result of the Company qualifying for the aforementioned exception, were the Company to have undergone a subsequent ownership change prior to April 1, 2018, its NOLs would effectively be reduced to zero. An ownership change after such date would severely limit the Company's ability to utilize its NOLs and other tax attributes. Rights Agreement On February 14, 2020, we adopted the Rights Agreement in an effort to prevent the imposition of significant limitations under Section 382 of the Code on our ability to utilize our current NOLs to reduce our future tax liabilities. The Rights Agreement is intended to supplement the 382 Transfer Restrictions and is designed to serve the interests of all stockholders by preserving the availability of our NOLs and is similar to plans adopted by other companies with significant NOLs. Pursuant to the Rights Agreement, one preferred stock purchase right (a “Right” or the “Rights”) will be distributed to stockholders of the Company for each share of common stock of the Company outstanding as of the close of business on February 28, 2020. Initially, these Rights will not be exercisable and will trade with the shares of common stock. If the Rights become exercisable, each Right will initially entitle stockholders to buy one one-thousandth of a share of a newly created series of preferred stock designated as “Series A Junior Participating Preferred Stock” at an exercise price of $31.00 per Right. While the Rights Agreement is in effect, any person or group that acquires beneficial ownership of 4.99% or more of the common stock or any existing stockholder who currently owns 5.00% or more of the common stock that acquires any additional shares of common stock (such person, group or existing stockholder, an "Acquiring Person") without approval from the Board would be subject to significant dilution in their ownership interest in the Company. In such an event, each Right will entitle its holder to buy, at the exercise price, common stock having a market value of two times the then current exercise price of the Right and the Rights held by such Acquiring Person will become void. The Rights Agreement also gives discretion to the Board to determine that someone is an Acquiring Person even if they do not own 4.99% or more of the common stock but do own 4.99% or more in value of the outstanding stock, as determined pursuant to Section 382 of the Code and the regulations promulgated thereunder. In addition, the Board has established procedures to consider requests to exempt certain acquisitions of the Company’s securities from the Rights Agreement if the Board determines that doing so would not limit or impair the availability of the NOLs or is otherwise in the best interests of the Company. The Board may redeem the Rights for $0.01 per Right at any time before any person or group triggers the Rights Agreement. The distribution of the Rights is not a taxable event for stockholders of the Company and will not affect the Company’s’ financial condition or results of operations (including earnings per share). The Rights will expire on the earliest of (i) the close of business on February 14, 2023,(ii) the close of business on the first anniversary of the date of entry into the Rights Agreement, if stockholder approval of the Rights Agreement has not been received by or on such date, (iii) the time at which the Rights are redeemed as provided in the Rights Agreement, (iv) the time at which the Rights are exchanged as provided in the Rights Agreement, (v) the time at which the Board determines that the NOLs are fully utilized or no longer available under Section 382 of the Code, (vi) the effective date of the repeal of Section 382 of the Code if the Board determines that the Rights Agreement is no longer necessary or desirable for the preservation of NOLs, or (vii) the closing of any merger or other acquisition transaction involving the Company pursuant to an agreement of the type described in the Rights Agreement. Valuation Allowance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all available positive and negative evidence, including scheduled reversals of deferred tax liabilities, projected future taxable income, the overall business environment, its historical financial results, the industry's historically cyclical financial results, its cumulative three-year income or loss position and potential current and future tax planning strategies. At December 31, 2017, the Company had a valuation allowance established against its deferred income tax assets, which represented a full valuation allowance against its net deferred income tax assets. As of December 31, 2018, after considering all relevant factors, the Company concluded that its deferred income tax assets were more likely than not to be realized and released its valuation allowance against its net deferred income tax assets resulting in a $225.8 million income tax benefit. As of December 31, 2020, the Company considered all positive and negative evidence and concluded that our deferred income tax assets remain more likely than not to be realized and a valuation allowance was not required. Certain factors, could change or circumstances could arise that could further limit or eliminate the amount of the available NOLs to the Company, such as an ownership change or an adjustment by a tax authority. Also, certain circumstances, such as the COVID-19 pandemic and the unknown duration and overall impact on our operations, including our failing to generate sufficient future taxable income from operations, could limit our ability to fully utilize our deferred tax assets before expiration. The following table shows the balance of our valuation allowance and the associated activity during 2018: December 31, 2018 Beginning balance $ 312,493 Addition/(Reduction) - current tax expense/(benefit) (86,679) Release $ (225,814) Ending balance $ — Uncertain Tax Positions The Company has filed income tax returns in the U.S. and in various state and local jurisdictions which are routinely examined by tax authorities in these jurisdictions. NOLs and carryforwards are subject to adjustments based on examination and the statute of limitations is currently open for all such loss and credit carryforwards. The Company had no unrecognized tax benefits or accruals for unrecognized tax benefits as of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Changes in the asset retirement obligations (“ARO”) were as follows (in thousands): December 31, 2020 December 31, 2019 Balance at Beginning of Period $ 56,206 $ 61,824 Accretion expense 3,004 3,169 Revisions to estimates 2,973 (7,825) Obligations settled (276) (962) Balance at End of Period $ 61,907 $ 56,206 The portion of costs expected to be paid within a year as of December 31, 2020 is $4.4 million. The portion of costs expected to be incurred beyond one year as of December 31, 2020 is $57.6 million. There were no assets that were legally restricted for purposes of settling asset retirement obligations at December 31, 2020. Alabama's regulatory framework technically allows for self-bonding. However, as a practical matter, due to the onerous regulatory requirements for self-bonding, mining companies in Alabama utilize surety bonds, collateral bonds, or letters of credit to meet their financial assurance requirements. At December 31, 2020, the Company had outstanding surety bonds and letters of credit with parties for post-mining reclamation at all of its mining operations totaling $40.8 million, and $3.6 million for miscellaneous purposes. For the year ended December 31, 2020 and December 31, 2019, the change to the liability was primarily attributable to the net impact of changes in discount rates and current estimates of the costs and scope of remaining reclamation work. For the years ended December 31, 2020 and December 31, 2019, $0.4 million or $0.01 per share and $11.1 million or $0.22 per share, respectively, of the adjustment to the liability was reflected as income in the period because there was no asset recorded to offset the adjustment to the respective liability. This portion of the liability relates to operations that were idle at the time of purchase accounting for the acquisition of certain assets of Walter Energy and no value was attributed to any asset as an offset for the asset retirement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in thousands): December 31, 2020 December 31, 2019 Accrued wages and employee benefits $ 25,539 $ 38,680 Accrued operating expenses 46,285 14,014 Accrued royalties 3,484 3,304 Accrued freight 2,724 1,971 Accrued interest 4,981 4,635 Accrued non-income taxes 3,095 3,151 Total accrued expenses $ 86,108 $ 65,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neumoconiosis ("Black Lung") Obligations</t>
        </is>
      </c>
      <c r="B1" s="2" t="inlineStr">
        <is>
          <t>12 Months Ended</t>
        </is>
      </c>
    </row>
    <row r="2">
      <c r="B2" s="2" t="inlineStr">
        <is>
          <t>Dec. 31, 2020</t>
        </is>
      </c>
    </row>
    <row r="3">
      <c r="A3" s="3" t="inlineStr">
        <is>
          <t>Self Insurance Reserve Disclosure [Abstract]</t>
        </is>
      </c>
    </row>
    <row r="4">
      <c r="A4" s="4" t="inlineStr">
        <is>
          <t>Pneumoconiosis (Black Lung) Obligations</t>
        </is>
      </c>
      <c r="B4" s="4" t="inlineStr">
        <is>
          <t xml:space="preserve">Pneumoconiosis ("Black Lung") Obligations The Company is responsible for medical and disability benefits for black lung disease under the Federal Coal Mine Health and Safety Act of 1969, as amended. Beginning on April 1, 2016 through May 31, 2018, the Company was insured under a guaranteed cost insurance policy, through a third-party insurance carrier, for black lung claims raised by any employee subsequent to the acquisition of certain assets of Walter Energy. Beginning on June 1, 2018 through May 31, 2020, the Company had a deductible policy where the Company is responsible for the first $0.5 million for each black lung claim. Since June 1, 2020, the Company has a deductible policy where the Company is responsible for the first $1.0 million for each black lung claim. In addition, in connection with the acquisition of certain assets of Walter Energy, the Company assumed all black lung liabilities of Walter Energy and its U.S. subsidiaries incurred prior to March 31, 2016, for which the Company is self-insured. Due to a limited operating history as a stand-alone company and as a result of being self-insured for these historical black lung claims, the Department of Labor required the Company to post $17.0 million in the form of Treasury bills or surety bonds as collateral, in addition to maintaining a black lung trust acquired in the Walter Energy acquisition. We received a letter from the Department of Labor on February 21, 2020 under its new process for self-insurance renewals that would require us to incr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s The Company sponsors a defined contribution plan to assist its eligible employees in providing for retirements. Generally, under the terms of the plan, employees make voluntary contributions through payroll deductions and the Company makes matching contributions, as defined by the plan. Contributions to these defined contribution plans amounted to $3.0 million for the year ended December 31, 2020, $2.9 million for the year ended December 31, 2019 and $3.1 million for the year ended December 31, 2018 accounted for in cost of sales and selling, general and administrative costs. Collective Bargaining Agreement In connection with the acquisition of certain assets of Walter Energy, the Company negotiated a new initial collective bargaining agreement (“CBA”) with the United Mine Workers of America ("UMWA") (the “UMWA CBA”), which was ratified by UMWA’s members on February 16, 2016 and expires on March 31, 2021. Approximately 67.2% and 68.2% of the Company's employees were represented by the UMWA as of December 31,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12 Months Ended</t>
        </is>
      </c>
    </row>
    <row r="2">
      <c r="B2" s="2" t="inlineStr">
        <is>
          <t>Dec. 31, 2020</t>
        </is>
      </c>
    </row>
    <row r="3">
      <c r="A3" s="3" t="inlineStr">
        <is>
          <t>Share-based Payment Arrangement [Abstract]</t>
        </is>
      </c>
    </row>
    <row r="4">
      <c r="A4" s="4" t="inlineStr">
        <is>
          <t>Equity Award Plans</t>
        </is>
      </c>
      <c r="B4" s="4" t="inlineStr">
        <is>
          <t xml:space="preserve">Equity Award Plans Warrior Met Coal, LLC 2016 Equity Incentive Plan The Company adopted the Warrior Met Coal, LLC 2016 Equity Incentive Plan (the “2016 Equity Plan”). Under the 2016 Equity Plan, employees, directors and officers of the Company were granted equity interests in Warrior Met Coal, LLC in the form of restricted shares and phantom shares. The restricted shares have certain service-based, performance-based and market-based vesting conditions, including the occurrence of an initial public offering or a change in control as set forth in the 2016 Equity Plan and the applicable award agreements. As of December 31, 2020, 805,083 shares were issued, of which, approximately 30,199 have been forfeited, 722,663 have vested and 52,221 remain unvested. Upon effectiveness of the 2017 Equity Plan (defined below), no further awards were granted under the 2016 Equity Plan. Restricted shares were issued proportionally as Tranche A, Tranche B and Tranche C shares. Tranche B and C shares fully vested in 2017. As of December 31, 2020, 268,352 Tranche A shares were issued, of which, approximately 25,551 have been forfeited, 190,580 have vested and 52,221 remain unvested. The Tranche A shares have service and performance based vesting conditions and the awards vest in equal installments on each of the first five anniversaries of the grant date that occurs prior to an IPO and thereafter, subject to the employee’s continued employment or the director’s continued service with the Company. Vesting is conditioned and contingent upon at least 50% of the shares originally acquired in the acquisition of certain assets of Walter Energy having been disposed of to an independent third party, whether before or after an IPO. In the event of a change in control, any Tranche A shares that have not previously vested shall become fully vested at the time of such change in control, subject to the employee’s continued employment or the director's continued service with the Company through the change in control date. During the second quarter of 2018, certain stockholders of the Company sold in two separate transactions an aggregate of 13,000,000 shares of the Company's common stock in public secondary offerings (see Note 17). In connection with the first of these secondary offerings, the performance based vesting condition was met resulting in approximately $3.6 million of incremental stock compensation expense in 2018. The remaining awards shall vest over the remaining time based vesting conditions. The Company recognized stock compensation expense of $0.3 million for the year ended December 31, 2020 associated with the Tranche A shares. As of December 31, 2020, unrecognized compensation expense related to the 2016 Equity Plan amounted to approximately $0.1 million. Holders of phantom shares have the right to receive shares of the Company on the earlier of (i) a change in control as defined by the 2016 Equity Plan or (ii) the fifth anniversary of the grant date of the phantom share. The phantom shares are settled in the Company’s shares. As of December 31, 2020, there were 43,580 phantom shares issued to a director of the Company, all of which were fully vested upon issuance. Warrior Met Coal, Inc. 2017 Equity Incentive Plan In connection with the Company's initial public offering, the Company adopted the Warrior Met Coal, Inc. 2017 Equity Incentive Plan (the “2017 Equity Plan”). Awards previously issued and outstanding under the 2016 Equity Plan will continue to be governed by the 2016 Equity Plan. However, no further awards will be granted under the 2016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as of December 31, 2020 is 4,977,874. If any outstanding award expires, is canceled, forfeited, or settled in cash, the shares allocable to that award will again be available for grant under the 2017 Equity Plan. As of December 31, 2020, the equity awards granted under the 2017 Equity Plan are comprised of common stock, restricted stock awards, and restricted stock unit awards. The Company recognized stock compensation expense of $7.3 million for the year ended December 31, 2020 associated with awards granted under the 2017 Equity Plan. Unrecognized compensation expense related to the 2017 Equity Plan amounted to approximately $3.5 million as of December 31, 2020. A summary of activity related to restricted stock unit award grants under the 2017 Equity Incentive Plan during the year ended December 31, 2020 is as follows: Shares Weighted Average Grant Date Fair Value Non-vested at December 31, 2019 503,892 $ 21.57 Granted 477,703 $ 12.38 Canceled (633) $ 22.21 Forfeited (16,267) $ 18.42 Vested (165,455) $ 26.04 Outstanding at December 31, 2020 799,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211916000</v>
      </c>
      <c r="C3" s="7" t="n">
        <v>193383000</v>
      </c>
    </row>
    <row r="4">
      <c r="A4" s="4" t="inlineStr">
        <is>
          <t>Short-term investments</t>
        </is>
      </c>
      <c r="B4" s="6" t="n">
        <v>8504000</v>
      </c>
      <c r="C4" s="6" t="n">
        <v>14675000</v>
      </c>
    </row>
    <row r="5">
      <c r="A5" s="4" t="inlineStr">
        <is>
          <t>Trade accounts receivable</t>
        </is>
      </c>
      <c r="B5" s="6" t="n">
        <v>83298000</v>
      </c>
      <c r="C5" s="6" t="n">
        <v>99471000</v>
      </c>
    </row>
    <row r="6">
      <c r="A6" s="4" t="inlineStr">
        <is>
          <t>Other receivables</t>
        </is>
      </c>
      <c r="B6" s="6" t="n">
        <v>5142000</v>
      </c>
      <c r="C6" s="6" t="n">
        <v>1847000</v>
      </c>
    </row>
    <row r="7">
      <c r="A7" s="4" t="inlineStr">
        <is>
          <t>Income tax receivable</t>
        </is>
      </c>
      <c r="B7" s="6" t="n">
        <v>0</v>
      </c>
      <c r="C7" s="6" t="n">
        <v>12925000</v>
      </c>
    </row>
    <row r="8">
      <c r="A8" s="4" t="inlineStr">
        <is>
          <t>Inventories, net</t>
        </is>
      </c>
      <c r="B8" s="6" t="n">
        <v>118713000</v>
      </c>
      <c r="C8" s="6" t="n">
        <v>97901000</v>
      </c>
    </row>
    <row r="9">
      <c r="A9" s="4" t="inlineStr">
        <is>
          <t>Prepaid expenses and other</t>
        </is>
      </c>
      <c r="B9" s="6" t="n">
        <v>39910000</v>
      </c>
      <c r="C9" s="6" t="n">
        <v>23844000</v>
      </c>
    </row>
    <row r="10">
      <c r="A10" s="4" t="inlineStr">
        <is>
          <t>Total current assets</t>
        </is>
      </c>
      <c r="B10" s="6" t="n">
        <v>467483000</v>
      </c>
      <c r="C10" s="6" t="n">
        <v>444046000</v>
      </c>
    </row>
    <row r="11">
      <c r="A11" s="4" t="inlineStr">
        <is>
          <t>Mineral interests, net</t>
        </is>
      </c>
      <c r="B11" s="6" t="n">
        <v>100855000</v>
      </c>
      <c r="C11" s="6" t="n">
        <v>110130000</v>
      </c>
    </row>
    <row r="12">
      <c r="A12" s="4" t="inlineStr">
        <is>
          <t>Property, plant and equipment, net</t>
        </is>
      </c>
      <c r="B12" s="6" t="n">
        <v>637108000</v>
      </c>
      <c r="C12" s="6" t="n">
        <v>606200000</v>
      </c>
    </row>
    <row r="13">
      <c r="A13" s="4" t="inlineStr">
        <is>
          <t>Non-current income tax receivable</t>
        </is>
      </c>
      <c r="B13" s="6" t="n">
        <v>0</v>
      </c>
      <c r="C13" s="6" t="n">
        <v>11349000</v>
      </c>
    </row>
    <row r="14">
      <c r="A14" s="4" t="inlineStr">
        <is>
          <t>Deferred income taxes</t>
        </is>
      </c>
      <c r="B14" s="6" t="n">
        <v>174372000</v>
      </c>
      <c r="C14" s="6" t="n">
        <v>154297000</v>
      </c>
    </row>
    <row r="15">
      <c r="A15" s="4" t="inlineStr">
        <is>
          <t>Other long-term assets</t>
        </is>
      </c>
      <c r="B15" s="6" t="n">
        <v>14118000</v>
      </c>
      <c r="C15" s="6" t="n">
        <v>18242000</v>
      </c>
    </row>
    <row r="16">
      <c r="A16" s="4" t="inlineStr">
        <is>
          <t>Total assets</t>
        </is>
      </c>
      <c r="B16" s="6" t="n">
        <v>1393936000</v>
      </c>
      <c r="C16" s="6" t="n">
        <v>1344264000</v>
      </c>
    </row>
    <row r="17">
      <c r="A17" s="3" t="inlineStr">
        <is>
          <t>Current liabilities:</t>
        </is>
      </c>
    </row>
    <row r="18">
      <c r="A18" s="4" t="inlineStr">
        <is>
          <t>Accounts payable</t>
        </is>
      </c>
      <c r="B18" s="6" t="n">
        <v>59110000</v>
      </c>
      <c r="C18" s="6" t="n">
        <v>46436000</v>
      </c>
    </row>
    <row r="19">
      <c r="A19" s="4" t="inlineStr">
        <is>
          <t>Accrued expenses</t>
        </is>
      </c>
      <c r="B19" s="6" t="n">
        <v>86108000</v>
      </c>
      <c r="C19" s="6" t="n">
        <v>65755000</v>
      </c>
    </row>
    <row r="20">
      <c r="A20" s="4" t="inlineStr">
        <is>
          <t>Asset retirement obligations</t>
        </is>
      </c>
      <c r="B20" s="6" t="n">
        <v>4354000</v>
      </c>
      <c r="C20" s="6" t="n">
        <v>2623000</v>
      </c>
    </row>
    <row r="21">
      <c r="A21" s="4" t="inlineStr">
        <is>
          <t>Short-term financing lease obligations</t>
        </is>
      </c>
      <c r="B21" s="6" t="n">
        <v>14385000</v>
      </c>
      <c r="C21" s="6" t="n">
        <v>10146000</v>
      </c>
    </row>
    <row r="22">
      <c r="A22" s="4" t="inlineStr">
        <is>
          <t>Other current liabilities</t>
        </is>
      </c>
      <c r="B22" s="6" t="n">
        <v>6361000</v>
      </c>
      <c r="C22" s="6" t="n">
        <v>3992000</v>
      </c>
    </row>
    <row r="23">
      <c r="A23" s="4" t="inlineStr">
        <is>
          <t>Total current liabilities</t>
        </is>
      </c>
      <c r="B23" s="6" t="n">
        <v>170318000</v>
      </c>
      <c r="C23" s="6" t="n">
        <v>128952000</v>
      </c>
    </row>
    <row r="24">
      <c r="A24" s="4" t="inlineStr">
        <is>
          <t>Long-term debt</t>
        </is>
      </c>
      <c r="B24" s="6" t="n">
        <v>379908000</v>
      </c>
      <c r="C24" s="6" t="n">
        <v>339189000</v>
      </c>
    </row>
    <row r="25">
      <c r="A25" s="4" t="inlineStr">
        <is>
          <t>Asset retirement obligations</t>
        </is>
      </c>
      <c r="B25" s="6" t="n">
        <v>57553000</v>
      </c>
      <c r="C25" s="6" t="n">
        <v>53583000</v>
      </c>
    </row>
    <row r="26">
      <c r="A26" s="4" t="inlineStr">
        <is>
          <t>Black lung obligations</t>
        </is>
      </c>
      <c r="B26" s="6" t="n">
        <v>34567000</v>
      </c>
      <c r="C26" s="6" t="n">
        <v>30233000</v>
      </c>
    </row>
    <row r="27">
      <c r="A27" s="4" t="inlineStr">
        <is>
          <t>Financing lease obligations</t>
        </is>
      </c>
      <c r="B27" s="6" t="n">
        <v>24091000</v>
      </c>
      <c r="C27" s="6" t="n">
        <v>25528000</v>
      </c>
    </row>
    <row r="28">
      <c r="A28" s="4" t="inlineStr">
        <is>
          <t>Other long-term liabilities</t>
        </is>
      </c>
      <c r="B28" s="6" t="n">
        <v>2258000</v>
      </c>
      <c r="C28" s="6" t="n">
        <v>1197000</v>
      </c>
    </row>
    <row r="29">
      <c r="A29" s="4" t="inlineStr">
        <is>
          <t>Total liabilities</t>
        </is>
      </c>
      <c r="B29" s="6" t="n">
        <v>668695000</v>
      </c>
      <c r="C29" s="6" t="n">
        <v>578682000</v>
      </c>
    </row>
    <row r="30">
      <c r="A30" s="3" t="inlineStr">
        <is>
          <t>Stockholders’ Equity:</t>
        </is>
      </c>
    </row>
    <row r="31">
      <c r="A31" s="4" t="inlineStr">
        <is>
          <t>Common stock, $0.01 par value per share (Authorized -140,000,000 shares, 53,408,040 issued and 51,186,199 outstanding as of December 31, 2020 and 53,293,449 issued and 51,071,608 outstanding as of December 31, 2019)</t>
        </is>
      </c>
      <c r="B31" s="6" t="n">
        <v>534000</v>
      </c>
      <c r="C31" s="6" t="n">
        <v>533000</v>
      </c>
    </row>
    <row r="32">
      <c r="A32" s="4" t="inlineStr">
        <is>
          <t>Preferred stock, $0.01 par value per share (10,000,000 shares authorized, no shares issued and outstanding)</t>
        </is>
      </c>
      <c r="B32" s="6" t="n">
        <v>0</v>
      </c>
      <c r="C32" s="6" t="n">
        <v>0</v>
      </c>
    </row>
    <row r="33">
      <c r="A33" s="4" t="inlineStr">
        <is>
          <t>Treasury stock, at cost (2,221,841 shares as of December 31, 2020 and December 31, 2019)</t>
        </is>
      </c>
      <c r="B33" s="6" t="n">
        <v>-50576000</v>
      </c>
      <c r="C33" s="6" t="n">
        <v>-50576000</v>
      </c>
    </row>
    <row r="34">
      <c r="A34" s="4" t="inlineStr">
        <is>
          <t>Additional paid in capital</t>
        </is>
      </c>
      <c r="B34" s="6" t="n">
        <v>249746000</v>
      </c>
      <c r="C34" s="6" t="n">
        <v>243932000</v>
      </c>
    </row>
    <row r="35">
      <c r="A35" s="4" t="inlineStr">
        <is>
          <t>Retained earnings</t>
        </is>
      </c>
      <c r="B35" s="6" t="n">
        <v>525537000</v>
      </c>
      <c r="C35" s="6" t="n">
        <v>571693000</v>
      </c>
    </row>
    <row r="36">
      <c r="A36" s="4" t="inlineStr">
        <is>
          <t>Total stockholders’ equity</t>
        </is>
      </c>
      <c r="B36" s="6" t="n">
        <v>725241000</v>
      </c>
      <c r="C36" s="6" t="n">
        <v>765582000</v>
      </c>
    </row>
    <row r="37">
      <c r="A37" s="4" t="inlineStr">
        <is>
          <t>Total liabilities and stockholders’ equity</t>
        </is>
      </c>
      <c r="B37" s="7" t="n">
        <v>1393936000</v>
      </c>
      <c r="C37" s="7" t="n">
        <v>13442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in thousands): December 31, 2020 December 31, 2019 Weighted Average Interest Rate at December 31, 2020 Final Maturity Senior secured notes $ 343,435 $ 343,435 8% 2024 ABL facility 40,000 — 4% 2023 Debt discount, net (3,527) (4,246) Total debt 379,908 339,189 Less: current debt — — Total long-term debt $ 379,908 $ 339,189 The Company's minimum debt repayment schedule, excluding interest, as of December 31, 2020 is as follows (in thousands): Payments Due 2020 2021 2022 2023 2024 Thereafter Senior secured notes $ — $ — $ — $ — $ 343,435 $ — ABL facility — — — 40,000 — — Total $ — $ — $ — $ 40,000 $ 343,435 $ — ABL Facility On October 15, 2018, the Company entered into an Amended and Restated Asset-Based Revolving Credit Agreement, by and among the Company and certain of its subsidiaries, as borrowers, the guarantors party thereto, the lenders from time to time party thereto and Citibank, N.A, as administrative agent and collateral agent (in such capacities, the "Agent"), which amended and restated in its entirety the existing ABL Facility, and, among other things (i) increased the aggregate commitments available to be borrowed under the ABL Facility to $125.0 million, (ii) extended the maturity date of the ABL Facility to October 15, 2023, (iii) decreased the applicable interest rate margins with respect to the loans and the applicable fees in connection with the issuance of letters of credit, and (iv) amended certain covenants and other terms and provisions. On December 19, 2019, the Company entered into an Amendment No. 2 to the Amended and Restated Credit Agreement (the “Second Amendment”), which, among other things, amended the definitions of Fixed Charges and Fixed Charge Coverage Ratio in the Amended and Restated Credit Agreement to generally conform to the corresponding definitions in the Indenture (as defined below), solely for purposes of incurring unsecured debt based upon the Fixed Charge Coverage Ratio and added customary language in connections with the Qualified Financial Contract Stay Rules. On July 20, 2020, we entered into an Amendment No. 3 to the Amended and Restated Credit Agreement (the "Third Amendment"), which among other things (i) clarified certain definitions related to the calculation of the borrowing base and (ii) decreased the aggregate commitments available to be borrowed under the ABL Facility to $120.0 million on February 28, 2021. Under the ABL Facility, up to $10.0 million of the commitments may be used to incur swingline loans from Citibank and up to $50.0 million of the commitments may be used to issue letters of credit. The ABL Facility will mature on October 15, 2023. As of December 31, 2020, the Company had an aggregate principal amount of $40.0 million drawn under the ABL Facility and there were $9.4 million of letters of credit issued and outstanding under the ABL Facility. At December 31, 2020, the Company had $31.6 million of availability under the ABL Facility.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20, the Company was not subject to this covenant. Subject to customary grace periods and notice requirements, the ABL Facility also contains customary events of default. The Company was in compliance with all applicable covenants under the ABL Facility as of December 31, 2020. Senior Secured Notes On November 2, 2017, the Company consummated a private offering (the “Offering”) of $350.0 million aggregate principal amount of 8.00% Senior Secured Notes due 2024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approximately $340.0 million from the Offering, together with cash on hand of approximately $260.0 million, to pay a special cash dividend of approximately $600.0 million, or $11.21 per share, to all of its stockholders on a pro rata basis (the "November Special Dividend"). On March 1, 2018, the Company issued $125.0 million in aggregate principal amount of its 8.00% Senior Secured Notes due 2024 (the "New Notes") to qualified institutional buyers pursuant to Rule 144A under the Securities Act of 1933, as amended (the "Securities Act"), and to certain non-U.S. persons in transactions outside the United States in accordance with Regulation S under the Securities Act ("Regulation S"). The New Notes were issued at 103.00% of the aggregate principal amount thereof, plus accrued interest from November 2, 2017. The New Notes were issued as "Additional Notes" under the indenture dated as of November 2, 2017 (the "Original Indenture") among the Company, the subsidiary guarantors party thereto and Wilmington Trust, National Association, as trustee (the "Trustee") and priority lien collateral trustee (the "Priority Lien Collateral Trustee"), as supplemented by the First Supplemental Indenture, dated as of March 1, 2018 (the "First Supplemental Indenture" and, the Original Indenture as supplemented thereby, the "Indenture"). The New Notes have not been and will not be registered under the Securities Act, and may not be offered or sold in the United States absent registration or an applicable exemption from the registration requirements of the Securities Act. The Company used the net proceeds of the offering of the New Notes, together with cash on hand of $225.0 million, to pay a special dividend of approximately $350.0 million, or $6.53 per share, to all of its stockholders on a pro rata basis on April 20, 2018 (the "April Special Dividend"). In connection with the issuance of the New Notes, the Company incurred transaction costs of $6.4 million for the year ended December 31, 2018, which consists of legal fees and structuring fees, and is included in transaction and other expenses in the Statements of Operations. In addition, the Company incurred debt issuance costs of approximately $3.7 million, which consists of consent solicitation fees paid to holders of the Existing Notes (as defined below), and is included in long-term debt in the Balance Sheet. The New Notes and the $350.0 million in aggregate principal amount of the Company’s existing 8.00% Senior Secured Notes due 2024 (the “Existing Notes” and, together with the New Notes, the "Notes"), rank pari passu in right of payment and constitute a single class of securities for all purposes under the Indenture, including, without limitation, waivers, amendments, redemptions, offers to purchase and collateral matters, and are fungible (except that the New Notes issued pursuant to Regulation S traded separately under different CUSIP/ISIN numbers until 40 days after the issue date, but thereafter any such holders may transfer their New Notes pursuant to Regulation S into the same CUSIP/ISIN numbers as the Existing Notes issued pursuant to Regulation S). The Notes will mature on November 1, 2024 and interest is payable on May 1 and November 1 of each year, commencing May 1, 2018. The Notes are fully and unconditionally guaranteed on a joint and several basis by each of the Company's direct and indirect wholly-owned domestic restricted subsidiaries that are guarantors under the ABL Facility (subject to customary release provisions). The Notes are redeemable at the Company's option, in whole or in part, from time to time, on or after November 1, 2020, at redemption prices specified in the indenture, plus accrued and unpaid interest, if any, to, but excluding the redemption date. The Company is also required to make offers to purchase the Notes (i) at a purchase price of 101.00% of the principal amount thereof in the event it experiences specific kinds of change of control triggering events, (ii) at a purchase price of 103.00% of the principal amount thereof prior to making certain restricted payments, and (iii) at a purchase price of 100.00% of the principal amount thereof in the event it makes certain asset sales or dispositions and does not reinvest the net proceeds therefrom or use such net proceeds to repay certain indebtedness, in each case, plus accrued and unpaid interest, if any, to, but excluding the date of purchase. Offer to Purchase the Notes On February 21, 2019, the Company commenced an offer to purchase (the “Restricted Payment Offer”), in cash, up to $150,000,000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the Company commenced a cash tender offer (the “Tender Offer” and, together with the Restricted Payment Offer, the “Offers”) to purchase up to $150,000,000 principal amount of the Notes at a repurchase price of 104.25% of the aggregate principal amount of such Notes, plus accrued and unpaid interest to, but not including, the date of repurchase (the “TO Repurchase Price”). The Offers expired on March 22, 2019 (the “Expiration Date”). Restricted Payment Offer As of the Expiration Date, $1,900,000 aggregate principal amount of the Notes were validly tendered and not validly withdrawn pursuant to the Restricted Payment Offer. Pursuant to the terms of the Restricted Payment Offer: (1) an automatic pro ration factor of 31.5789% was applied to the $1,900,000 aggregate principal amount of the Notes that were validly tendered and not validly withdrawn in the Restricted Payment Offer (rounded down to avoid the purchase of Notes in a principal amount other than in integrals of $1,000), which resulted in $599,000 aggregate principal amount of the Notes (the “RP Pro-Rated Tendered Notes”); (2) the Company accepted all $599,000 aggregate principal amount of the RP Pro-Rated Tendered Notes for payment of the Restricted Payment Repurchase Price in cash; and (3) the remaining balance of $1,301,000 aggregate principal amount of the Notes tendered that were not RP Pro-Rated Tendered Notes were not accepted for payment and were returned to the tendering holder of the Notes. The Company consummated the Restricted Payment Offer on March 25, 2019. Accordingly, pursuant to the terms of the Indenture, the Company was permitted to make one or more restricted payments in the form of special dividends to holders of the Company’s common stock and/or repurchases of the Company’s common stock in the aggregate amount of up to $299,401,000 (the "RP Basket") without having to make another offer to repurchase Notes. The Company used a portion of the RP Basket to pay the April 2019 Special Dividend (as defined below) and intends to use the remainder of the RP Basket to make repurchases under the New Stock Repurchase Program (as defined below). Tender Offer As of the Expiration Date, $415,099,000 aggregate principal amount of the Notes were validly tendered and not validly withdrawn pursuant to the Tender Offer. Pursuant to the terms of the Tender Offer: (1) an automatic pro ration factor of 31.5789% was applied to the $415,099,000 aggregate principal amount of the Notes that were validly tendered and not validly withdrawn in the Tender Offer (rounded down to avoid the purchase of Notes in a principal amount other than in integrals of $1,000), which resulted in $130,966,000 aggregate principal amount of the Notes (the “TO Pro-Rated Tendered Notes”); (2) the Company accepted all $130,966,000 aggregate principal amount of the TO Pro-Rated Tendered Notes for payment of the TO Repurchase Price in cash; and (3) the remaining balance of $284,133,000 aggregate principal amount of the Notes tendered that were not TO Pro-Rated Tendered Notes were not accepted for payment and were returned to the tendering holder of the Notes. The Company consummated the Tender Offer on March 26, 2019. In connection with the payments for the RP Pro-Rated Tendered Notes and the TO Pro-Rated Tendered Notes, the Company recognized a loss on early extinguishment of debt of $9.8 million during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0 December 31, 2019 Finance lease right-of-use assets, net (1) $ 46,746 $ 40,227 Finance lease liabilities Current 14,385 10,146 Noncurrent 24,091 25,528 Total finance lease liabilities $ 38,476 $ 35,674 Weighted average remaining lease term - finance leases (in months) 42.9 44.7 Weighted average discount rate - finance leases (2) 5.77 % 6.02 % (1) Finance lease right-of-use assets, recorded net of accumulated amortization of $9.8 million and $4.8 million, are included in property, plant and equipment, net in the Balance Sheets as of December 31, 2020 and December 31, 2019,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0 2019 Operating lease cost (1): $ 2,980 $ 2,527 Finance lease cost: Amortization of leased assets 12,730 11,202 Interest on lease liabilities 1,988 1,761 Net lease cost $ 17,698 $ 15,490 (1) Includes leases that are for periods of 12 months or less. Maturities of lease liabilities were as follows (in thousands): Finance Leases (1) 2021 $ 16,276 2022 12,555 2023 10,774 2024 2,557 2025 732 Thereafter — Total 42,894 Less: amount representing interest (4,418) Present value of lease liabilities $ 38,476 (1) Finance lease payments include $1.6 million of future payments required under signed lease agreements that have not yet commenced. Supplemental cash flow information related to leases was as follows (in thousands): For the year ended December 31, 2020 2019 Cash paid for amounts included in the measurement of lease liabilities: Operating cash flows from finance leases $ 1,988 $ 1,761 Financing cash flows from finance leases $ 14,237 $ 17,273 Non-cash right-of-use assets obtained in exchange for lease obligations: Finance leases $ 18,967 $ 45,523 As of December 31, 2020 the Company had additional commitments for finance leases, primarily for mining equipment, that have not yet commenced, of $1.6 million. These finance leases will commence during fiscal year 2021 with lease terms between one</t>
        </is>
      </c>
    </row>
    <row r="5">
      <c r="A5" s="4" t="inlineStr">
        <is>
          <t>Leases</t>
        </is>
      </c>
      <c r="B5"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0 December 31, 2019 Finance lease right-of-use assets, net (1) $ 46,746 $ 40,227 Finance lease liabilities Current 14,385 10,146 Noncurrent 24,091 25,528 Total finance lease liabilities $ 38,476 $ 35,674 Weighted average remaining lease term - finance leases (in months) 42.9 44.7 Weighted average discount rate - finance leases (2) 5.77 % 6.02 % (1) Finance lease right-of-use assets, recorded net of accumulated amortization of $9.8 million and $4.8 million, are included in property, plant and equipment, net in the Balance Sheets as of December 31, 2020 and December 31, 2019,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0 2019 Operating lease cost (1): $ 2,980 $ 2,527 Finance lease cost: Amortization of leased assets 12,730 11,202 Interest on lease liabilities 1,988 1,761 Net lease cost $ 17,698 $ 15,490 (1) Includes leases that are for periods of 12 months or less. Maturities of lease liabilities were as follows (in thousands): Finance Leases (1) 2021 $ 16,276 2022 12,555 2023 10,774 2024 2,557 2025 732 Thereafter — Total 42,894 Less: amount representing interest (4,418) Present value of lease liabilities $ 38,476 (1) Finance lease payments include $1.6 million of future payments required under signed lease agreements that have not yet commenced. Supplemental cash flow information related to leases was as follows (in thousands): For the year ended December 31, 2020 2019 Cash paid for amounts included in the measurement of lease liabilities: Operating cash flows from finance leases $ 1,988 $ 1,761 Financing cash flows from finance leases $ 14,237 $ 17,273 Non-cash right-of-use assets obtained in exchange for lease obligations: Finance leases $ 18,967 $ 45,523 As of December 31, 2020 the Company had additional commitments for finance leases, primarily for mining equipment, that have not yet commenced, of $1.6 million. These finance leases will commence during fiscal year 2021 with lease terms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In connection with the acquisition of certain assets of Walter Energy,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were $2.6 million for the year ended December 31, 2020, $1.5 million for the year ended December 31, 2019, $3.2 million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20 and December 31, 2019,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20 and December 31, 2019,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uncollectable for the year ended December 31, 2015 and the Company did not assign any value to these receivables in acquisition accounting as collectability was deemed remote. In March 2020, the Company received approximately $1.8 million in settlement proceeds for the Shared Services Claim and Hybrid Debt Claim and an additional $1.7 million in the fourth quarter of 2020, which are reflected as other income in the Statements of Operations. These settlement proceeds are in addition to the $22.8 million received in 2019 which are reflected as other income in the Statements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in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20 and December 31, 2019, the Company had no liability recorded for minimum throughput requirements. Royalty Obligation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49.5 million, $87.3 million, $101.0 million, for the years ended December 31, 2020, December 31, 2019, and December 31,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New Stock Repurchase Program On March 26, 2019,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nd other considerations as determined from time to time by the Company.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During the year ended December 31, 2019, the Company repurchased 500,000 shares for approximately $10.6 million, leaving $58.8 million of share repurchases authorized under the New Stock Repurchase Program. In light of the uncertainties resulting from COVID-19 and as a precautionary measure to preserve liquidity, the Company has temporarily suspended its New Stock Repurchase Program. The Company will continue to monitor its liquidity in light of the COVID-19 pandemic and will consider when to reinstate the program. First Stock Repurchase Program On May 2, 2018, the Board approved the First Stock Repurchase Program that authorized repurchases of up to an aggregate of $40.0 million of the Company's outstanding common stock. During the first quarter of 2019, the Company repurchased the remaining share repurchases authorized under the First Stock Repurchase Program for approximately $1.9 million. Secondary Equity Offerings On May 10, 2018 certain stockholders of the Company sold 8,000,000 shares of the Company's common stock in a public secondary offering at a price to the underwriter of $24.20 per share. The Company did not receive any of the proceeds from this offering. In connection with this offering, the Company repurchased 500,000 shares of common stock under the First Stock Repurchase Program, funded with cash on hand for the aggregate amount of $12.1 million (the "Stock Repurchase"). The shares repurchased by the Company in the Stock Repurchase are reflected as Treasury Stock on the Balance Sheets. On June 14, 2018, certain stockholders of the Company sold 5,000,000 shares of the Company's common stock in a public secondary offering at a price to the underwriter of $28.35 per share. The Company did not receive any of the proceeds from the offering. On August 8, 2018, certain stockholders of the Company sold 2,204,806 shares of the Company's common stock in a public secondary offering at a price to the underwriter of $25.40 per share. The Company did not receive any of the proceeds from the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has no significant assets or other liabilities measured at fair value on a recurring basis as of December 31, 2020 or December 31, 2019. During the year ended December 31, 2020, there were no transfers between Level 1, Level 2 and Level 3. The Company uses quoted dealer prices for similar contracts in active over-the-counter markets for determining fair value of Level 2 liabilities. The following methods and assumptions were used to estimate the fair value for which the fair value option was not elected: Cash and cash equivalents, short-term investments, restricted cash, receivables and accounts payable— The carrying amounts reported in the Balance Sheet approximate fair value due to the short-term nature of these assets and liabilities. Debt— The Company's outstanding debt is carried at cost. As of December 31, 2020, the Company had $40.0 million outstanding under the ABL Facility, with $31.6 million available, net of $9.4 million of letters of credit issued and outstanding at such time. The estimated fair value of the Notes is approximately $352.5 million based upon observable market data (Level 2) and the carrying amount of the ABL Facility approximates fair value as these securities are not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Net (Loss) Income per Share The computation of basic net (loss) income per share is based on the number of weighted average common shares outstanding during the period. The computation of diluted net (loss) income per share is based on the weighted average number of shares outstanding plus the incremental shares that would be outstanding assuming issuance of restricted stock. The number of incremental shares is calculated by applying the treasury stock method. Basic and diluted net (loss) income per share was calculated as follows (in thousands, except per share data): For the years ended December 31, 2020 2019 2018 Numerator: Net (loss) income $ (35,761) $ 301,699 $ 696,787 Denominator: Weighted-average shares used to compute net (loss) income per share—basic 51,168 51,363 52,812 Dilutive restricted stock awards and units (1) — 130 106 Weighted-average shares used to compute net (loss) income per share—diluted 51,168 51,493 52,918 Net (loss) income per share—basic $ (0.70) $ 5.87 $ 13.19 Net (loss) income per share—diluted $ (0.70) $ 5.86 $ 13.17 (1) In periods of net loss, the number of shares used to calculate diluted earnings per share is the same as basic earnings per share; therefore, the effect of dilutive securities is zero for such periods. As of December 31, 2020, there were 281,588 restricted stock unit awards for which the service-based vesting conditions for these awards were not met as of the measurement date. As such, these awards were excluded from basic earnings per share. As of December 31, 2020, there were 447,295 shares granted under the 2017 Equity Plan to employees, for which neither the service based nor performance based vesting conditions were met as of the measurement date. As such, these shares have been excluded from basic and diluted earnings per share. As of December 31, 2020, there were 52,221 shares of common stock issued under the 2016 Equity Plan to certain directors and employees, for which the service based vesting conditions were not met as of the measurement date. As such, these awards were excluded from basic earnings per share. As of December 31, 2020, there were 43,580 shares of common stock contingently issuable upon the settlement of a vested phantom unit award under the 2016 Equity Plan and 13,157 shares of common stock contingently issuable upon the settlement of a vested restricted stock unit award under the 2017 Equity Plan. The settlement date is the earlier of a change in control as described in the 2016 Equity Plan and 2017 Equity Plan or five years from the grant date. These awards are vested and as such have been included in the weighted-average shares used to compute basic and diluted net (loss) income per share. Dividends On May 17, 2017, the Board adopted the Dividend Policy of paying a quarterly cash dividend of $0.05 per share. The Dividend Policy also states the following: In addition to the regular quarterly dividend and to the extent that the Company generates excess cash that is beyond the then current requirements of the business, the Board may consider returning all or a portion of such excess cash to stockholders through a special dividend or implementation of a stock repurchase program. Any future dividends or stock repurchases will be at the discretion of the Board and subject to consideration of a number of factors, including business and market conditions, future financial performance and other strategic investment opportunities. The Company will also seek to optimize its capital structure to improve returns to stockholders while allowing flexibility for the Company to pursue very selective strategic growth opportunities that can provide compelling stockholder returns. The Company has paid a regular quarterly cash dividend of $0.05 per share every quarter since the Board adopted the Dividend Policy. As of December 31, 2020, the Company has paid $39.5 million of regular quarterly cash dividends under the Dividend Policy. On April 3, 2018, the Board declared the April Special Dividend of approximately $350.0 million, which was funded with the net proceeds from the offering of the New Notes due 2024, together with cash on hand of approximately $225.0 million, and was paid on April 20, 2018 to stockholders of record as of the close of business on April 13, 2018. On April 23, 2019, the Board declared a special cash dividend of $4.41 per share (the "April 2019 Special Dividend"), totaling approximately $230.0 million, which was paid on May 14, 2019 to stockholders of record as of the close of business on May 6,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and other unallocated activiti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For the years ended December 31, 2020 2019 2018 Revenues Mining $ 761,871 $ 1,235,998 $ 1,342,683 All other 20,867 32,311 35,324 Total revenues $ 782,738 $ 1,268,309 $ 1,378,007 For the years ended December 31, 2020 2019 2018 Capital Expenditures Mining $ 78,015 $ 100,768 $ 97,607 All other 9,473 6,510 4,013 Total capital expenditures $ 87,488 $ 107,278 $ 101,620 The Company evaluates the performance of its segment based on Segment Adjusted EBITDA, which is defined as net (loss) income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loss) income, which is its most directly comparable financial measure calculated and presented in accordance with GAAP (in thousands): For the years ended December 31, 2020 2019 2018 Segment Adjusted EBITDA $ 136,701 $ 515,253 $ 626,038 Other revenues 20,867 32,311 35,324 Cost of other revenues (33,736) (29,828) (10,172) Depreciation and depletion (118,092) (97,330) (97,209) Selling, general and administrative (32,879) (37,014) (36,626) Transaction and other costs — — (9,068) Loss on early extinguishment of debt — (9,756) — Other income 3,544 22,815 — Interest expense, net (32,310) (29,335) (37,314) Income tax (expense) benefit 20,144 (65,417) 225,814 Net (loss) income $ (35,761) $ 301,699 $ 696,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egular Quarterly Dividend On February 18, 2021, the Board declared a regular quarterly cash dividend of $0.05 per share, totaling $2.6 million, which will be paid on March 8, 2021, to stockholders of record as of the close of business on March 1, 2021. Alabama House Bill On February 12, 2021, the Alabama Governor signed into law Alabama House Bill 170, now Act 2021-1 (“the Act”). The Act makes several changes to the state’s business tax structure. While the Company expects that the Act, in its entirety, will not adversely affect the Company, the Company is closely monitoring whether any provisions of the Act could adversely impact the Company.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If it is determined that as a result of the repeal of the throwback rule it is more likely than not that the Company would not have sufficient taxable income to utilize the Company’s state deferred income tax assets, the Company may be required to establish a valuation allowance against such state deferred income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Summary Quarterly Financial Information (Unaudited)</t>
        </is>
      </c>
      <c r="B1" s="2" t="inlineStr">
        <is>
          <t>12 Months Ended</t>
        </is>
      </c>
    </row>
    <row r="2">
      <c r="B2" s="2" t="inlineStr">
        <is>
          <t>Dec. 31, 2020</t>
        </is>
      </c>
    </row>
    <row r="3">
      <c r="A3" s="3" t="inlineStr">
        <is>
          <t>Quarterly Financial Information Disclosure [Abstract]</t>
        </is>
      </c>
    </row>
    <row r="4">
      <c r="A4" s="4" t="inlineStr">
        <is>
          <t>Supplemental Summary Quarterly Financial Information (Unaudited)</t>
        </is>
      </c>
      <c r="B4" s="4" t="inlineStr">
        <is>
          <t xml:space="preserve"> Quarter Ended Fiscal Year 2020 March 31 June 30 September 30 December 31 Total revenues $ 226,720 $ 163,701 $ 180,064 $ 212,253 Gross profit (1) $ 67,645 $ 25,282 $ 21,630 $ 9,275 Operating income (loss) $ 30,497 $ (5,331) $ (14,527) $ (37,778) Net income (loss) (2) $ 21,545 $ (9,161) $ (14,434) $ (33,711) Net income (loss) per share—basic (4) $ 0.42 $ (0.18) $ (0.28) $ (0.66) Net income (loss) per share—diluted (4) $ 0.42 $ (0.18) $ (0.28) $ (0.66) Quarter Ended Fiscal Year 2019 March 31 June 30 September 30 December 31 Total revenues $ 378,290 $ 397,613 $ 287,506 $ 204,901 Gross profit (1) $ 187,917 $ 184,406 $ 89,702 $ 55,713 Operating income $ 156,779 $ 147,945 $ 54,599 $ 24,071 Net income (3) $ 110,447 $ 125,481 $ 45,022 $ 20,751 Net income per share—basic (4) $ 2.14 $ 2.43 $ 0.88 $ 0.41 Net income per share—diluted (4) $ 2.14 $ 2.43 $ 0.87 $ 0.41 (1) Represents total revenues less cost of sales (exclusive of items shown separately below) and cost of other revenues (exclusive of items shown separately below) for each respective period. (2) Net income for the three months ended March 31, 2020 includes proceeds received for the Shared Services Claim and Hybrid Debt Claim of $1.8 million. Net loss for the three months ended December 31, 2020 includes settlement proceeds of $1.7 million related to other Walter Energy claims. (3) Net income for the three months ended March 31, 2019 includes a loss on early extinguishment of debt of $9.8 million. Net income includes proceeds received for the Shared Services Claim and Hybrid Debt Claim of $17.5 million and $5.3 million for the three months ended June 30, 2019 and September 30, 2019, respectively. Net income for the three months ended December 31, 2019 includes a change in ARO due to revisions to estimates of $7.8 million which is discussed further in Note 8. (4) The sum of quarterly amounts may not equal the annual amounts reported due to rounding. In addition, the sum of quarterly EPS amounts may be different than annual amounts as a result of the impact of variations in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140000000</v>
      </c>
      <c r="C4" s="6" t="n">
        <v>140000000</v>
      </c>
    </row>
    <row r="5">
      <c r="A5" s="4" t="inlineStr">
        <is>
          <t>Common stock shares issued (in shares)</t>
        </is>
      </c>
      <c r="B5" s="6" t="n">
        <v>53408040</v>
      </c>
      <c r="C5" s="6" t="n">
        <v>53293449</v>
      </c>
    </row>
    <row r="6">
      <c r="A6" s="4" t="inlineStr">
        <is>
          <t>Common stock shares outstanding (in shares)</t>
        </is>
      </c>
      <c r="B6" s="6" t="n">
        <v>51186199</v>
      </c>
      <c r="C6" s="6" t="n">
        <v>51071608</v>
      </c>
    </row>
    <row r="7">
      <c r="A7" s="4" t="inlineStr">
        <is>
          <t>Preferred stock par value (in dollars per share)</t>
        </is>
      </c>
      <c r="B7" s="8" t="n">
        <v>0.01</v>
      </c>
      <c r="C7" s="8" t="n">
        <v>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2221841</v>
      </c>
      <c r="C11" s="6" t="n">
        <v>2221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Warrior Met Coal, Inc and its subsidiaries (the "Company"). All significant intercompany transactions and balances have been eliminated in consolidation.</t>
        </is>
      </c>
    </row>
    <row r="5">
      <c r="A5" s="4" t="inlineStr">
        <is>
          <t>Use of Estimates</t>
        </is>
      </c>
      <c r="B5" s="4" t="inlineStr">
        <is>
          <t xml:space="preserve">Use of Estimates </t>
        </is>
      </c>
    </row>
    <row r="6">
      <c r="A6" s="4" t="inlineStr">
        <is>
          <t>Concentrations of Credit Risk and Major Customers</t>
        </is>
      </c>
      <c r="B6" s="4" t="inlineStr">
        <is>
          <t>Concentrations of Credit Risk and Major Customers The Company’s principal line of business is mining and marketing met coal to foreign steel producers.</t>
        </is>
      </c>
    </row>
    <row r="7">
      <c r="A7" s="4" t="inlineStr">
        <is>
          <t>Revenue Recognition</t>
        </is>
      </c>
      <c r="B7" s="4" t="inlineStr">
        <is>
          <t>Revenue Recognition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in Alabama. For natural gas sales, control is transferred when the gas has been transferred to the pipeline. Revenue is disaggregated between coal sales within the Company's mining segment and natural gas sales included in all other revenues, as disclosed in Note 20. Our coal and gas sales generally include up to 45-day payment terms following the transfer of control of the goods to the customer. We typically do not include extended payment terms in our contracts with customers.</t>
        </is>
      </c>
    </row>
    <row r="8">
      <c r="A8" s="4" t="inlineStr">
        <is>
          <t>Trade Accounts Receivable and Allowance for Credit Losses</t>
        </is>
      </c>
      <c r="B8" s="4" t="inlineStr">
        <is>
          <t>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December 31, 2020, the estimated allowance for credit losses was immaterial and did not have a material impact on the Company's financial statements.</t>
        </is>
      </c>
    </row>
    <row r="9">
      <c r="A9" s="4" t="inlineStr">
        <is>
          <t>Shipping and Handling</t>
        </is>
      </c>
      <c r="B9" s="4" t="inlineStr">
        <is>
          <t>Shipping and Handling Costs incurred to transport coal to the point of sale at the Port of Mobile, Alabama, are included in cost of sales and the gross amounts billed to customers, if any, to cover shipping and handling to the ultimate/final destination are included in sales.</t>
        </is>
      </c>
    </row>
    <row r="10">
      <c r="A10" s="4" t="inlineStr">
        <is>
          <t>Cash and Cash Equivalents</t>
        </is>
      </c>
      <c r="B10" s="4" t="inlineStr">
        <is>
          <t>Cash and Cash Equivalents Cash and cash equivalents include short-term deposits and highly liquid investments that have original maturities of three months or less when purchased and are stated at cost, which approximates fair value.</t>
        </is>
      </c>
    </row>
    <row r="11">
      <c r="A11" s="4" t="inlineStr">
        <is>
          <t>Short-Term Investments</t>
        </is>
      </c>
      <c r="B11"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t>
        </is>
      </c>
    </row>
    <row r="12">
      <c r="A12" s="4" t="inlineStr">
        <is>
          <t>Inventories</t>
        </is>
      </c>
      <c r="B12" s="4" t="inlineStr">
        <is>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is>
      </c>
    </row>
    <row r="13">
      <c r="A13" s="4" t="inlineStr">
        <is>
          <t>Deferred Longwall Move Expenses and Advanced Mining Royalties</t>
        </is>
      </c>
      <c r="B13" s="4" t="inlineStr">
        <is>
          <t>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t>
        </is>
      </c>
    </row>
    <row r="14">
      <c r="A14" s="4" t="inlineStr">
        <is>
          <t>Property, Plant and Equipment</t>
        </is>
      </c>
      <c r="B14" s="4" t="inlineStr">
        <is>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3 million, $9.9 million, and $9.6 million for the years ended December 31, 2020, December 31, 2019, and December 31, 2018,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cquisition of certain assets of Walter Energy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t>
        </is>
      </c>
    </row>
    <row r="15">
      <c r="A15" s="4" t="inlineStr">
        <is>
          <t>Equity Award Compensation (Successor) and Stock-Based Compensation (Predecessor)</t>
        </is>
      </c>
      <c r="B15" s="4" t="inlineStr">
        <is>
          <t>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exclusive of items shown separately below) and selling, general and administrative in the accompanying Statements of Operations.</t>
        </is>
      </c>
    </row>
    <row r="16">
      <c r="A16" s="4" t="inlineStr">
        <is>
          <t>Deferred Financing Costs</t>
        </is>
      </c>
      <c r="B16" s="4" t="inlineStr">
        <is>
          <t>Deferred Financing Costs The costs to obtain new debt financing or amend existing financing agreements are deferred and amortized to interest expense over the life of the related indebtedness or credit facility using the straight-line method. As of December 31, 2020 and December 31, 2019, there were $2.7 million of unamortized origination fees related to the ABL Facility (as defined in Note 13) in other long-term assets on the accompanying Balance Sheet. As of December 31, 2020 and December 31, 2019 there were $3.5 million and $4.2 million, respectively, of unamortized deferred financing costs and debt discount, net, related to the Notes (as defined in Note 13), which is presented as a net deduction from the carrying amount of the debt recognized in the accompanying Balance Sheet.</t>
        </is>
      </c>
    </row>
    <row r="17">
      <c r="A17" s="4" t="inlineStr">
        <is>
          <t>Income Taxes</t>
        </is>
      </c>
      <c r="B17" s="4" t="inlineStr">
        <is>
          <t>Income Taxes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is>
      </c>
    </row>
    <row r="18">
      <c r="A18" s="4" t="inlineStr">
        <is>
          <t>Fair Value Measurements</t>
        </is>
      </c>
      <c r="B18" s="4" t="inlineStr">
        <is>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is>
      </c>
    </row>
    <row r="19">
      <c r="A19" s="4" t="inlineStr">
        <is>
          <t>Leases</t>
        </is>
      </c>
      <c r="B19" s="4" t="inlineStr">
        <is>
          <t>LeasesThe Company determines if an arrangement is a lease at inception.  The Company has an accounting policy election that leases with an initial term of 12 months or less remain off its balance sheet and lease payments are recognized in the Statements of Operations on a straight-line basis over the lease term.  A right-of-use asset represents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the lease payments over the lease term.  For purpose of calculating such present values, lease payments include components that vary based on an index or rate, using the prevailing index or rate at the commencement date and exclude components that vary based upon other factors.  For those leases that do not contain a readily determinable implicit rate, the Company uses its incremental borrowing rate at commencement to determine the present value of lease payment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t>
        </is>
      </c>
    </row>
    <row r="20">
      <c r="A20" s="4" t="inlineStr">
        <is>
          <t>New Accounting Pronouncements</t>
        </is>
      </c>
      <c r="B20" s="4" t="inlineStr">
        <is>
          <t>New Accounting Pronouncements The Company adopted Accounting Standards Update ("ASU") 2016-13, "Financial Instruments-Credit Losses (Topic 326): Measurement of Credit Losses on Financial Instruments" as of January 1, 2020 using the modified retrospective approach.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adoption of the new standard did not have a material impact on the Company's financial statements, including accounting policies, processes and system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expects to adopt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net are summarized as follows (in thousands): December 31, 2020 December 31, 2019 Coal $ 86,272 $ 69,064 Raw materials, parts, supplies and other, net 32,441 28,837 Total inventories, net $ 118,713 $ 97,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Prepaid expenses and other consisted of the following (in thousands): December 31, 2020 December 31, 2019 Deferred longwall move expenses $ 22,972 $ 15,621 Prepaid insurance 3,832 3,631 Prepaid deposits 6,937 345 Other 6,169 4,247 Total prepaid expenses and other $ 39,910 $ 23,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eral Interests and 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re summarized as follows (in thousands): December 31, 2020 December 31, 2019 Land $ 71,886 $ 72,267 Land improvements 18,024 18,026 Building and leasehold improvements 77,556 74,342 Mine development and infrastructure costs 29,893 13,315 Machinery and equipment 679,393 614,687 Financing lease right of use asset 56,528 44,996 Construction in progress 82,367 42,106 Total 1,015,647 879,739 Less: Accumulated depreciation (378,539) (273,539) Property, plant and equipment, net $ 637,108 $ 606,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Long-Term Assets</t>
        </is>
      </c>
      <c r="B4" s="4" t="inlineStr">
        <is>
          <t xml:space="preserve">Other long-term assets consisted of the following (in thousands): December 31, 2020 December 31, 2019 Advance mining royalties $ 7,305 $ 8,976 ABL Facility origination fees 2,667 2,723 Other 4,146 6,543 Total other long-term assets $ 14,118 $ 18,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Income tax (benefit) expense consisted of the following (in thousands): For the years ended December 31, 2020 2019 2018 Current Federal $ (74) $ (3,151) $ (2,776) State 5 85 — (69) (3,066) (2,776) Deferred Federal (16,731) 53,677 (176,141) State (3,344) 14,806 (46,897) (20,075) 68,483 (223,038) Total $ (20,144) $ 65,417 $ (225,814)</t>
        </is>
      </c>
    </row>
    <row r="5">
      <c r="A5" s="4" t="inlineStr">
        <is>
          <t>Schedule of Effective Income Tax Rate Reconciliation</t>
        </is>
      </c>
      <c r="B5" s="4" t="inlineStr">
        <is>
          <t>Total income tax (benefit) expense differs from the expected tax (benefit) expense (computed by multiplying the U.S. federal statutory rate of 21% by (loss) income before income taxes) as a result of the following (in thousands): For the years ended December 31, 2020 2019 2018 (Loss) income before income tax (benefit) expense $ (55,905) $ 367,116 $ 470,973 Tax (benefit) expense at statutory tax rate (11,740) 77,094 98,904 Effect of: Depletion (1,504) (16,198) (18,227) Tax Cuts and Jobs Act impact — — (2,775) State and local income tax, net of federal effect (2,637) 11,747 14,897 Valuation allowance on deferred tax assets — — (312,493) Non-deductible transaction costs — — 566 Impact of Walter Energy IRS Settlement (1) — (6,615) — IRC Section 451 marginal well credit (3,977) — (4,964) Other (286) (611) (1,722) Tax (benefit) expense recognized $ (20,144) $ 65,417 $ (225,814) (1) In the fourth quarter of 2019, an adjustment of $6.6 million was recorded to recognize additional alternative minimum tax credits, general business credits and NOLs available to the Company in connection with a settlement agreement between Walter Energy and the Internal Revenue Service.</t>
        </is>
      </c>
    </row>
    <row r="6">
      <c r="A6" s="4" t="inlineStr">
        <is>
          <t>Schedule of Deferred Tax Assets and Liabilities</t>
        </is>
      </c>
      <c r="B6" s="4" t="inlineStr">
        <is>
          <t xml:space="preserve">Significant components of the Company's deferred income tax assets and liabilities were (in thousands): December 31, 2020 December 31, 2019 Deferred income tax assets: Net operating loss and credit carryforwards $ 253,756 $ 215,805 Inventory — 457 Asset retirement obligations 15,547 14,115 Black lung obligations 9,275 8,168 Accrued expenses 4,303 5,597 Other 3,614 3,649 Total deferred income tax assets 286,495 247,791 Deferred income tax liabilities: Inventory (558) — Prepaid expenses (10,470) (8,514) Property, plant and equipment (98,637) (82,539) Other (2,458) (2,441) Total deferred income tax liabilities (112,123) (93,494) Net deferred income tax asset $ 174,372 $ 154,297 </t>
        </is>
      </c>
    </row>
    <row r="7">
      <c r="A7" s="4" t="inlineStr">
        <is>
          <t>Roll Forward of Deferred Tax Asset Valuation Allowance</t>
        </is>
      </c>
      <c r="B7" s="4" t="inlineStr">
        <is>
          <t xml:space="preserve">The following table shows the balance of our valuation allowance and the associated activity during 2018: December 31, 2018 Beginning balance $ 312,493 Addition/(Reduction) - current tax expense/(benefit) (86,679) Release $ (225,814) Ending balanc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s</t>
        </is>
      </c>
      <c r="B4" s="4" t="inlineStr">
        <is>
          <t xml:space="preserve">Changes in the asset retirement obligations (“ARO”) were as follows (in thousands): December 31, 2020 December 31, 2019 Balance at Beginning of Period $ 56,206 $ 61,824 Accretion expense 3,004 3,169 Revisions to estimates 2,973 (7,825) Obligations settled (276) (962) Balance at End of Period $ 61,907 $ 56,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in thousands): December 31, 2020 December 31, 2019 Accrued wages and employee benefits $ 25,539 $ 38,680 Accrued operating expenses 46,285 14,014 Accrued royalties 3,484 3,304 Accrued freight 2,724 1,971 Accrued interest 4,981 4,635 Accrued non-income taxes 3,095 3,151 Total accrued expenses $ 86,108 $ 65,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Award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t>
        </is>
      </c>
      <c r="B4" s="4" t="inlineStr">
        <is>
          <t xml:space="preserve">A summary of activity related to restricted stock unit award grants under the 2017 Equity Incentive Plan during the year ended December 31, 2020 is as follows: Shares Weighted Average Grant Date Fair Value Non-vested at December 31, 2019 503,892 $ 21.57 Granted 477,703 $ 12.38 Canceled (633) $ 22.21 Forfeited (16,267) $ 18.42 Vested (165,455) $ 26.04 Outstanding at December 31, 2020 799,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bt consisted of the following (in thousands): December 31, 2020 December 31, 2019 Weighted Average Interest Rate at December 31, 2020 Final Maturity Senior secured notes $ 343,435 $ 343,435 8% 2024 ABL facility 40,000 — 4% 2023 Debt discount, net (3,527) (4,246) Total debt 379,908 339,189 Less: current debt — — Total long-term debt $ 379,908 $ 339,189 </t>
        </is>
      </c>
    </row>
    <row r="5">
      <c r="A5" s="4" t="inlineStr">
        <is>
          <t>Schedule of Maturities of Long-term Debt</t>
        </is>
      </c>
      <c r="B5" s="4" t="inlineStr">
        <is>
          <t xml:space="preserve">The Company's minimum debt repayment schedule, excluding interest, as of December 31, 2020 is as follows (in thousands): Payments Due 2020 2021 2022 2023 2024 Thereafter Senior secured notes $ — $ — $ — $ — $ 343,435 $ — ABL facility — — — 40,000 — — Total $ — $ — $ — $ 40,000 $ 343,43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782738</v>
      </c>
      <c r="C4" s="7" t="n">
        <v>1268309</v>
      </c>
      <c r="D4" s="7" t="n">
        <v>1378007</v>
      </c>
    </row>
    <row r="5">
      <c r="A5" s="3" t="inlineStr">
        <is>
          <t>Costs and expenses:</t>
        </is>
      </c>
    </row>
    <row r="6">
      <c r="A6" s="4" t="inlineStr">
        <is>
          <t>Cost of sales (exclusive of items shown separately below)</t>
        </is>
      </c>
      <c r="B6" s="6" t="n">
        <v>625170</v>
      </c>
      <c r="C6" s="6" t="n">
        <v>720745</v>
      </c>
      <c r="D6" s="6" t="n">
        <v>716645</v>
      </c>
    </row>
    <row r="7">
      <c r="A7" s="4" t="inlineStr">
        <is>
          <t>Cost of other revenues (exclusive of items shown separately below)</t>
        </is>
      </c>
      <c r="B7" s="6" t="n">
        <v>33736</v>
      </c>
      <c r="C7" s="6" t="n">
        <v>29828</v>
      </c>
      <c r="D7" s="6" t="n">
        <v>10172</v>
      </c>
    </row>
    <row r="8">
      <c r="A8" s="4" t="inlineStr">
        <is>
          <t>Depreciation and depletion</t>
        </is>
      </c>
      <c r="B8" s="6" t="n">
        <v>118092</v>
      </c>
      <c r="C8" s="6" t="n">
        <v>97330</v>
      </c>
      <c r="D8" s="6" t="n">
        <v>97209</v>
      </c>
    </row>
    <row r="9">
      <c r="A9" s="4" t="inlineStr">
        <is>
          <t>Selling, general and administrative</t>
        </is>
      </c>
      <c r="B9" s="6" t="n">
        <v>32879</v>
      </c>
      <c r="C9" s="6" t="n">
        <v>37014</v>
      </c>
      <c r="D9" s="6" t="n">
        <v>36626</v>
      </c>
    </row>
    <row r="10">
      <c r="A10" s="4" t="inlineStr">
        <is>
          <t>Transaction and other costs</t>
        </is>
      </c>
      <c r="B10" s="6" t="n">
        <v>0</v>
      </c>
      <c r="C10" s="6" t="n">
        <v>0</v>
      </c>
      <c r="D10" s="6" t="n">
        <v>9068</v>
      </c>
    </row>
    <row r="11">
      <c r="A11" s="4" t="inlineStr">
        <is>
          <t>Total costs and expenses</t>
        </is>
      </c>
      <c r="B11" s="6" t="n">
        <v>809877</v>
      </c>
      <c r="C11" s="6" t="n">
        <v>884917</v>
      </c>
      <c r="D11" s="6" t="n">
        <v>869720</v>
      </c>
    </row>
    <row r="12">
      <c r="A12" s="4" t="inlineStr">
        <is>
          <t>Operating (loss) income</t>
        </is>
      </c>
      <c r="B12" s="6" t="n">
        <v>-27139</v>
      </c>
      <c r="C12" s="6" t="n">
        <v>383392</v>
      </c>
      <c r="D12" s="6" t="n">
        <v>508287</v>
      </c>
    </row>
    <row r="13">
      <c r="A13" s="4" t="inlineStr">
        <is>
          <t>Interest expense, net</t>
        </is>
      </c>
      <c r="B13" s="6" t="n">
        <v>-32310</v>
      </c>
      <c r="C13" s="6" t="n">
        <v>-29335</v>
      </c>
      <c r="D13" s="6" t="n">
        <v>-37314</v>
      </c>
    </row>
    <row r="14">
      <c r="A14" s="4" t="inlineStr">
        <is>
          <t>Loss on early extinguishment of debt</t>
        </is>
      </c>
      <c r="B14" s="6" t="n">
        <v>0</v>
      </c>
      <c r="C14" s="6" t="n">
        <v>-9756</v>
      </c>
      <c r="D14" s="6" t="n">
        <v>0</v>
      </c>
    </row>
    <row r="15">
      <c r="A15" s="4" t="inlineStr">
        <is>
          <t>Other income</t>
        </is>
      </c>
      <c r="B15" s="6" t="n">
        <v>3544</v>
      </c>
      <c r="C15" s="6" t="n">
        <v>22815</v>
      </c>
      <c r="D15" s="6" t="n">
        <v>0</v>
      </c>
    </row>
    <row r="16">
      <c r="A16" s="4" t="inlineStr">
        <is>
          <t>(Loss) income before income taxes</t>
        </is>
      </c>
      <c r="B16" s="6" t="n">
        <v>-55905</v>
      </c>
      <c r="C16" s="6" t="n">
        <v>367116</v>
      </c>
      <c r="D16" s="6" t="n">
        <v>470973</v>
      </c>
    </row>
    <row r="17">
      <c r="A17" s="4" t="inlineStr">
        <is>
          <t>Income tax (benefit) expense</t>
        </is>
      </c>
      <c r="B17" s="6" t="n">
        <v>-20144</v>
      </c>
      <c r="C17" s="6" t="n">
        <v>65417</v>
      </c>
      <c r="D17" s="6" t="n">
        <v>-225814</v>
      </c>
    </row>
    <row r="18">
      <c r="A18" s="4" t="inlineStr">
        <is>
          <t>Net (loss) income</t>
        </is>
      </c>
      <c r="B18" s="7" t="n">
        <v>-35761</v>
      </c>
      <c r="C18" s="7" t="n">
        <v>301699</v>
      </c>
      <c r="D18" s="7" t="n">
        <v>696787</v>
      </c>
    </row>
    <row r="19">
      <c r="A19" s="3" t="inlineStr">
        <is>
          <t>Basic and diluted net (loss) income per share:</t>
        </is>
      </c>
    </row>
    <row r="20">
      <c r="A20" s="4" t="inlineStr">
        <is>
          <t>Net (loss) income per share—basic (in dollars per share)</t>
        </is>
      </c>
      <c r="B20" s="8" t="n">
        <v>-0.7</v>
      </c>
      <c r="C20" s="8" t="n">
        <v>5.87</v>
      </c>
      <c r="D20" s="8" t="n">
        <v>13.19</v>
      </c>
    </row>
    <row r="21">
      <c r="A21" s="4" t="inlineStr">
        <is>
          <t>Net (loss) income per share—diluted (in dollars per share)</t>
        </is>
      </c>
      <c r="B21" s="8" t="n">
        <v>-0.7</v>
      </c>
      <c r="C21" s="8" t="n">
        <v>5.86</v>
      </c>
      <c r="D21" s="8" t="n">
        <v>13.17</v>
      </c>
    </row>
    <row r="22">
      <c r="A22" s="4" t="inlineStr">
        <is>
          <t>Weighted average number of shares outstanding—basic (in shares)</t>
        </is>
      </c>
      <c r="B22" s="6" t="n">
        <v>51168</v>
      </c>
      <c r="C22" s="6" t="n">
        <v>51363</v>
      </c>
      <c r="D22" s="6" t="n">
        <v>52812</v>
      </c>
    </row>
    <row r="23">
      <c r="A23" s="4" t="inlineStr">
        <is>
          <t>Weighted average number of shares outstanding— diluted (in shares)</t>
        </is>
      </c>
      <c r="B23" s="6" t="n">
        <v>51168</v>
      </c>
      <c r="C23" s="6" t="n">
        <v>51493</v>
      </c>
      <c r="D23" s="6" t="n">
        <v>52918</v>
      </c>
    </row>
    <row r="24">
      <c r="A24" s="4" t="inlineStr">
        <is>
          <t>Dividends per share (in dollars per share)</t>
        </is>
      </c>
      <c r="B24" s="8" t="n">
        <v>0.2</v>
      </c>
      <c r="C24" s="8" t="n">
        <v>4.61</v>
      </c>
      <c r="D24" s="8" t="n">
        <v>6.73</v>
      </c>
    </row>
    <row r="25">
      <c r="A25" s="4" t="inlineStr">
        <is>
          <t>Sales</t>
        </is>
      </c>
    </row>
    <row r="26">
      <c r="A26" s="3" t="inlineStr">
        <is>
          <t>Revenues:</t>
        </is>
      </c>
    </row>
    <row r="27">
      <c r="A27" s="4" t="inlineStr">
        <is>
          <t>Total revenues</t>
        </is>
      </c>
      <c r="B27" s="7" t="n">
        <v>761871</v>
      </c>
      <c r="C27" s="7" t="n">
        <v>1235998</v>
      </c>
      <c r="D27" s="7" t="n">
        <v>1342683</v>
      </c>
    </row>
    <row r="28">
      <c r="A28" s="4" t="inlineStr">
        <is>
          <t>Other revenues</t>
        </is>
      </c>
    </row>
    <row r="29">
      <c r="A29" s="3" t="inlineStr">
        <is>
          <t>Revenues:</t>
        </is>
      </c>
    </row>
    <row r="30">
      <c r="A30" s="4" t="inlineStr">
        <is>
          <t>Total revenues</t>
        </is>
      </c>
      <c r="B30" s="7" t="n">
        <v>20867</v>
      </c>
      <c r="C30" s="7" t="n">
        <v>32311</v>
      </c>
      <c r="D30" s="7" t="n">
        <v>35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Supplemental balance sheet information related to leases was as follows (in thousands): December 31, 2020 December 31, 2019 Finance lease right-of-use assets, net (1) $ 46,746 $ 40,227 Finance lease liabilities Current 14,385 10,146 Noncurrent 24,091 25,528 Total finance lease liabilities $ 38,476 $ 35,674 Weighted average remaining lease term - finance leases (in months) 42.9 44.7 Weighted average discount rate - finance leases (2) 5.77 % 6.02 % (1) Finance lease right-of-use assets, recorded net of accumulated amortization of $9.8 million and $4.8 million, are included in property, plant and equipment, net in the Balance Sheets as of December 31, 2020 and December 31, 2019, respectively. See Note 5 for additional disclosure.</t>
        </is>
      </c>
    </row>
    <row r="5">
      <c r="A5" s="4" t="inlineStr">
        <is>
          <t>Direct financing lease, lease income</t>
        </is>
      </c>
      <c r="B5" s="4" t="inlineStr">
        <is>
          <t>The components of lease expense were as follows (in thousands): For the year ended December 31, 2020 2019 Operating lease cost (1): $ 2,980 $ 2,527 Finance lease cost: Amortization of leased assets 12,730 11,202 Interest on lease liabilities 1,988 1,761 Net lease cost $ 17,698 $ 15,490 (1) Includes leases that are for periods of 12 months or less.</t>
        </is>
      </c>
    </row>
    <row r="6">
      <c r="A6" s="4" t="inlineStr">
        <is>
          <t>Operating lease, lease income</t>
        </is>
      </c>
      <c r="B6" s="4" t="inlineStr">
        <is>
          <t>The components of lease expense were as follows (in thousands): For the year ended December 31, 2020 2019 Operating lease cost (1): $ 2,980 $ 2,527 Finance lease cost: Amortization of leased assets 12,730 11,202 Interest on lease liabilities 1,988 1,761 Net lease cost $ 17,698 $ 15,490 (1) Includes leases that are for periods of 12 months or less.</t>
        </is>
      </c>
    </row>
    <row r="7">
      <c r="A7" s="4" t="inlineStr">
        <is>
          <t>Finance lease, liability, maturity</t>
        </is>
      </c>
      <c r="B7" s="4" t="inlineStr">
        <is>
          <t>Maturities of lease liabilities were as follows (in thousands): Finance Leases (1) 2021 $ 16,276 2022 12,555 2023 10,774 2024 2,557 2025 732 Thereafter — Total 42,894 Less: amount representing interest (4,418) Present value of lease liabilities $ 38,476 (1) Finance lease payments include $1.6 million of future payments required under signed lease agreements that have not yet commenced.</t>
        </is>
      </c>
    </row>
    <row r="8">
      <c r="A8" s="4" t="inlineStr">
        <is>
          <t>Supplemental cash flow information</t>
        </is>
      </c>
      <c r="B8" s="4" t="inlineStr">
        <is>
          <t xml:space="preserve">Supplemental cash flow information related to leases was as follows (in thousands): For the year ended December 31, 2020 2019 Cash paid for amounts included in the measurement of lease liabilities: Operating cash flows from finance leases $ 1,988 $ 1,761 Financing cash flows from finance leases $ 14,237 $ 17,273 Non-cash right-of-use assets obtained in exchange for lease obligations: Finance leases $ 18,967 $ 45,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income per share was calculated as follows (in thousands, except per share data): For the years ended December 31, 2020 2019 2018 Numerator: Net (loss) income $ (35,761) $ 301,699 $ 696,787 Denominator: Weighted-average shares used to compute net (loss) income per share—basic 51,168 51,363 52,812 Dilutive restricted stock awards and units (1) — 130 106 Weighted-average shares used to compute net (loss) income per share—diluted 51,168 51,493 52,918 Net (loss) income per share—basic $ (0.70) $ 5.87 $ 13.19 Net (loss) income per share—diluted $ (0.70) $ 5.86 $ 13.17 (1) In periods of net loss, the number of shares used to calculate diluted earnings per share is the same as basic earnings per share; therefore, the effect of dilutive securities is zero for such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The following tables include reconciliations of segment information to consolidated amounts (in thousands): For the years ended December 31, 2020 2019 2018 Revenues Mining $ 761,871 $ 1,235,998 $ 1,342,683 All other 20,867 32,311 35,324 Total revenues $ 782,738 $ 1,268,309 $ 1,378,007 </t>
        </is>
      </c>
    </row>
    <row r="5">
      <c r="A5" s="4" t="inlineStr">
        <is>
          <t>Reconciliation of Capital Expenditures from Segments to Consolidated</t>
        </is>
      </c>
      <c r="B5" s="4" t="inlineStr">
        <is>
          <t xml:space="preserve"> For the years ended December 31, 2020 2019 2018 Capital Expenditures Mining $ 78,015 $ 100,768 $ 97,607 All other 9,473 6,510 4,013 Total capital expenditures $ 87,488 $ 107,278 $ 101,620 </t>
        </is>
      </c>
    </row>
    <row r="6">
      <c r="A6" s="4" t="inlineStr">
        <is>
          <t>Reconciliation of Net Income (Loss) from Segments to Consolidated</t>
        </is>
      </c>
      <c r="B6" s="4" t="inlineStr">
        <is>
          <t xml:space="preserve">Below is a reconciliation of Segment Adjusted EBITDA to net (loss) income, which is its most directly comparable financial measure calculated and presented in accordance with GAAP (in thousands): For the years ended December 31, 2020 2019 2018 Segment Adjusted EBITDA $ 136,701 $ 515,253 $ 626,038 Other revenues 20,867 32,311 35,324 Cost of other revenues (33,736) (29,828) (10,172) Depreciation and depletion (118,092) (97,330) (97,209) Selling, general and administrative (32,879) (37,014) (36,626) Transaction and other costs — — (9,068) Loss on early extinguishment of debt — (9,756) — Other income 3,544 22,815 — Interest expense, net (32,310) (29,335) (37,314) Income tax (expense) benefit 20,144 (65,417) 225,814 Net (loss) income $ (35,761) $ 301,699 $ 696,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Summary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pplemental Quarterly Financial Information (Unaudited)</t>
        </is>
      </c>
      <c r="B4" s="4" t="inlineStr">
        <is>
          <t xml:space="preserve"> Quarter Ended Fiscal Year 2020 March 31 June 30 September 30 December 31 Total revenues $ 226,720 $ 163,701 $ 180,064 $ 212,253 Gross profit (1) $ 67,645 $ 25,282 $ 21,630 $ 9,275 Operating income (loss) $ 30,497 $ (5,331) $ (14,527) $ (37,778) Net income (loss) (2) $ 21,545 $ (9,161) $ (14,434) $ (33,711) Net income (loss) per share—basic (4) $ 0.42 $ (0.18) $ (0.28) $ (0.66) Net income (loss) per share—diluted (4) $ 0.42 $ (0.18) $ (0.28) $ (0.66) Quarter Ended Fiscal Year 2019 March 31 June 30 September 30 December 31 Total revenues $ 378,290 $ 397,613 $ 287,506 $ 204,901 Gross profit (1) $ 187,917 $ 184,406 $ 89,702 $ 55,713 Operating income $ 156,779 $ 147,945 $ 54,599 $ 24,071 Net income (3) $ 110,447 $ 125,481 $ 45,022 $ 20,751 Net income per share—basic (4) $ 2.14 $ 2.43 $ 0.88 $ 0.41 Net income per share—diluted (4) $ 2.14 $ 2.43 $ 0.87 $ 0.41 (1) Represents total revenues less cost of sales (exclusive of items shown separately below) and cost of other revenues (exclusive of items shown separately below) for each respective period. (2) Net income for the three months ended March 31, 2020 includes proceeds received for the Shared Services Claim and Hybrid Debt Claim of $1.8 million. Net loss for the three months ended December 31, 2020 includes settlement proceeds of $1.7 million related to other Walter Energy claims. (3) Net income for the three months ended March 31, 2019 includes a loss on early extinguishment of debt of $9.8 million. Net income includes proceeds received for the Shared Services Claim and Hybrid Debt Claim of $17.5 million and $5.3 million for the three months ended June 30, 2019 and September 30, 2019, respectively. Net income for the three months ended December 31, 2019 includes a change in ARO due to revisions to estimates of $7.8 million which is discussed further in Note 8. (4) The sum of quarterly amounts may not equal the annual amounts reported due to rounding. In addition, the sum of quarterly EPS amounts may be different than annual amounts as a result of the impact of variations in shares outsta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ncentrations of Credit Risk and Major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Other revenues</t>
        </is>
      </c>
      <c r="B4" s="7" t="n">
        <v>212253</v>
      </c>
      <c r="C4" s="7" t="n">
        <v>180064</v>
      </c>
      <c r="D4" s="7" t="n">
        <v>163701</v>
      </c>
      <c r="E4" s="7" t="n">
        <v>226720</v>
      </c>
      <c r="F4" s="7" t="n">
        <v>204901</v>
      </c>
      <c r="G4" s="7" t="n">
        <v>287506</v>
      </c>
      <c r="H4" s="7" t="n">
        <v>397613</v>
      </c>
      <c r="I4" s="7" t="n">
        <v>378290</v>
      </c>
      <c r="J4" s="7" t="n">
        <v>782738</v>
      </c>
      <c r="K4" s="7" t="n">
        <v>1268309</v>
      </c>
      <c r="L4" s="7" t="n">
        <v>1378007</v>
      </c>
    </row>
    <row r="5">
      <c r="A5" s="4" t="inlineStr">
        <is>
          <t>Mining And Marketing Met Coal - Foreign Steel Customers | Sales Revenue, Net</t>
        </is>
      </c>
    </row>
    <row r="6">
      <c r="A6" s="3" t="inlineStr">
        <is>
          <t>Concentration Risk [Line Items]</t>
        </is>
      </c>
    </row>
    <row r="7">
      <c r="A7" s="4" t="inlineStr">
        <is>
          <t>Concentration risk, percentage</t>
        </is>
      </c>
      <c r="J7" s="4" t="inlineStr">
        <is>
          <t>97.30%</t>
        </is>
      </c>
    </row>
    <row r="8">
      <c r="A8" s="4" t="inlineStr">
        <is>
          <t>Mining And Marketing Met Coal - Foreign Steel Customers | Trade Receivables</t>
        </is>
      </c>
    </row>
    <row r="9">
      <c r="A9" s="3" t="inlineStr">
        <is>
          <t>Concentration Risk [Line Items]</t>
        </is>
      </c>
    </row>
    <row r="10">
      <c r="A10" s="4" t="inlineStr">
        <is>
          <t>Concentration risk, percentage</t>
        </is>
      </c>
      <c r="J10" s="4" t="inlineStr">
        <is>
          <t>96.80%</t>
        </is>
      </c>
    </row>
    <row r="11">
      <c r="A11" s="4" t="inlineStr">
        <is>
          <t>Customer Concentration Risk | Sales Revenue, Net | Xcoal Energy And Resources</t>
        </is>
      </c>
    </row>
    <row r="12">
      <c r="A12" s="3" t="inlineStr">
        <is>
          <t>Concentration Risk [Line Items]</t>
        </is>
      </c>
    </row>
    <row r="13">
      <c r="A13" s="4" t="inlineStr">
        <is>
          <t>Concentration risk, percentage</t>
        </is>
      </c>
      <c r="J13" s="4" t="inlineStr">
        <is>
          <t>18.70%</t>
        </is>
      </c>
      <c r="K13" s="4" t="inlineStr">
        <is>
          <t>22.30%</t>
        </is>
      </c>
      <c r="L13" s="4" t="inlineStr">
        <is>
          <t>15.10%</t>
        </is>
      </c>
    </row>
    <row r="14">
      <c r="A14" s="4" t="inlineStr">
        <is>
          <t>Customer Concentration Risk | Sales Revenue, Net | Exiros BV Sucursal Uruguay</t>
        </is>
      </c>
    </row>
    <row r="15">
      <c r="A15" s="3" t="inlineStr">
        <is>
          <t>Concentration Risk [Line Items]</t>
        </is>
      </c>
    </row>
    <row r="16">
      <c r="A16" s="4" t="inlineStr">
        <is>
          <t>Concentration risk, percentage</t>
        </is>
      </c>
      <c r="J16" s="4" t="inlineStr">
        <is>
          <t>15.00%</t>
        </is>
      </c>
      <c r="K16" s="4" t="inlineStr">
        <is>
          <t>12.90%</t>
        </is>
      </c>
      <c r="L16" s="4" t="inlineStr">
        <is>
          <t>11.00%</t>
        </is>
      </c>
    </row>
    <row r="17">
      <c r="A17" s="4" t="inlineStr">
        <is>
          <t>Customer Concentration Risk | Sales Revenue, Net | Iskenderun Demir Ve Celik</t>
        </is>
      </c>
    </row>
    <row r="18">
      <c r="A18" s="3" t="inlineStr">
        <is>
          <t>Concentration Risk [Line Items]</t>
        </is>
      </c>
    </row>
    <row r="19">
      <c r="A19" s="4" t="inlineStr">
        <is>
          <t>Concentration risk, percentage</t>
        </is>
      </c>
      <c r="J19" s="4" t="inlineStr">
        <is>
          <t>11.40%</t>
        </is>
      </c>
    </row>
    <row r="20">
      <c r="A20" s="4" t="inlineStr">
        <is>
          <t>Customer Concentration Risk | Sales Revenue, Net | Arcelor</t>
        </is>
      </c>
    </row>
    <row r="21">
      <c r="A21" s="3" t="inlineStr">
        <is>
          <t>Concentration Risk [Line Items]</t>
        </is>
      </c>
    </row>
    <row r="22">
      <c r="A22" s="4" t="inlineStr">
        <is>
          <t>Concentration risk, percentage</t>
        </is>
      </c>
      <c r="K22" s="4" t="inlineStr">
        <is>
          <t>10.40%</t>
        </is>
      </c>
    </row>
    <row r="23">
      <c r="A23" s="4" t="inlineStr">
        <is>
          <t>Customer Concentration Risk | Sales Revenue, Net | Thyssenkrupp Steel Europe AG</t>
        </is>
      </c>
    </row>
    <row r="24">
      <c r="A24" s="3" t="inlineStr">
        <is>
          <t>Concentration Risk [Line Items]</t>
        </is>
      </c>
    </row>
    <row r="25">
      <c r="A25" s="4" t="inlineStr">
        <is>
          <t>Concentration risk, percentage</t>
        </is>
      </c>
      <c r="K25" s="4" t="inlineStr">
        <is>
          <t>10.10%</t>
        </is>
      </c>
    </row>
    <row r="26">
      <c r="A26" s="4" t="inlineStr">
        <is>
          <t>Customer Concentration Risk | Sales Revenue, Net | Huettenwerke Krupp Mannesmann GmBH</t>
        </is>
      </c>
    </row>
    <row r="27">
      <c r="A27" s="3" t="inlineStr">
        <is>
          <t>Concentration Risk [Line Items]</t>
        </is>
      </c>
    </row>
    <row r="28">
      <c r="A28" s="4" t="inlineStr">
        <is>
          <t>Concentration risk, percentage</t>
        </is>
      </c>
      <c r="L28" s="4" t="inlineStr">
        <is>
          <t>10.50%</t>
        </is>
      </c>
    </row>
    <row r="29">
      <c r="A29" s="4" t="inlineStr">
        <is>
          <t>Europe | Geographic Concentration Risk | Sales Revenue, Net</t>
        </is>
      </c>
    </row>
    <row r="30">
      <c r="A30" s="3" t="inlineStr">
        <is>
          <t>Concentration Risk [Line Items]</t>
        </is>
      </c>
    </row>
    <row r="31">
      <c r="A31" s="4" t="inlineStr">
        <is>
          <t>Concentration risk, percentage</t>
        </is>
      </c>
      <c r="J31" s="4" t="inlineStr">
        <is>
          <t>56.00%</t>
        </is>
      </c>
    </row>
    <row r="32">
      <c r="A32" s="4" t="inlineStr">
        <is>
          <t>South America | Geographic Concentration Risk | Sales Revenue, Net</t>
        </is>
      </c>
    </row>
    <row r="33">
      <c r="A33" s="3" t="inlineStr">
        <is>
          <t>Concentration Risk [Line Items]</t>
        </is>
      </c>
    </row>
    <row r="34">
      <c r="A34" s="4" t="inlineStr">
        <is>
          <t>Concentration risk, percentage</t>
        </is>
      </c>
      <c r="J34" s="4" t="inlineStr">
        <is>
          <t>25.00%</t>
        </is>
      </c>
    </row>
    <row r="35">
      <c r="A35" s="4" t="inlineStr">
        <is>
          <t>Asia | Geographic Concentration Risk | Sales Revenue, Net</t>
        </is>
      </c>
    </row>
    <row r="36">
      <c r="A36" s="3" t="inlineStr">
        <is>
          <t>Concentration Risk [Line Items]</t>
        </is>
      </c>
    </row>
    <row r="37">
      <c r="A37" s="4" t="inlineStr">
        <is>
          <t>Concentration risk, percentage</t>
        </is>
      </c>
      <c r="J37" s="4" t="inlineStr">
        <is>
          <t>19.00%</t>
        </is>
      </c>
    </row>
    <row r="38">
      <c r="A38" s="4" t="inlineStr">
        <is>
          <t>Sales</t>
        </is>
      </c>
    </row>
    <row r="39">
      <c r="A39" s="3" t="inlineStr">
        <is>
          <t>Concentration Risk [Line Items]</t>
        </is>
      </c>
    </row>
    <row r="40">
      <c r="A40" s="4" t="inlineStr">
        <is>
          <t>Other revenues</t>
        </is>
      </c>
      <c r="J40" s="7" t="n">
        <v>761871</v>
      </c>
      <c r="K40" s="7" t="n">
        <v>1235998</v>
      </c>
      <c r="L40" s="7" t="n">
        <v>1342683</v>
      </c>
    </row>
    <row r="41">
      <c r="A41" s="4" t="inlineStr">
        <is>
          <t>Sales | Customer Concentration Risk | Sales Revenue, Net | Xcoal Energy And Resources</t>
        </is>
      </c>
    </row>
    <row r="42">
      <c r="A42" s="3" t="inlineStr">
        <is>
          <t>Concentration Risk [Line Items]</t>
        </is>
      </c>
    </row>
    <row r="43">
      <c r="A43" s="4" t="inlineStr">
        <is>
          <t>Other revenues</t>
        </is>
      </c>
      <c r="J43" s="6" t="n">
        <v>146500</v>
      </c>
      <c r="K43" s="6" t="n">
        <v>276200</v>
      </c>
      <c r="L43" s="6" t="n">
        <v>203600</v>
      </c>
    </row>
    <row r="44">
      <c r="A44" s="4" t="inlineStr">
        <is>
          <t>Sales | Customer Concentration Risk | Sales Revenue, Net | Exiros BV Sucursal Uruguay</t>
        </is>
      </c>
    </row>
    <row r="45">
      <c r="A45" s="3" t="inlineStr">
        <is>
          <t>Concentration Risk [Line Items]</t>
        </is>
      </c>
    </row>
    <row r="46">
      <c r="A46" s="4" t="inlineStr">
        <is>
          <t>Other revenues</t>
        </is>
      </c>
      <c r="J46" s="6" t="n">
        <v>117700</v>
      </c>
      <c r="K46" s="6" t="n">
        <v>159600</v>
      </c>
      <c r="L46" s="6" t="n">
        <v>148500</v>
      </c>
    </row>
    <row r="47">
      <c r="A47" s="4" t="inlineStr">
        <is>
          <t>Sales | Customer Concentration Risk | Sales Revenue, Net | Iskenderun Demir Ve Celik</t>
        </is>
      </c>
    </row>
    <row r="48">
      <c r="A48" s="3" t="inlineStr">
        <is>
          <t>Concentration Risk [Line Items]</t>
        </is>
      </c>
    </row>
    <row r="49">
      <c r="A49" s="4" t="inlineStr">
        <is>
          <t>Other revenues</t>
        </is>
      </c>
      <c r="J49" s="7" t="n">
        <v>89100</v>
      </c>
    </row>
    <row r="50">
      <c r="A50" s="4" t="inlineStr">
        <is>
          <t>Sales | Customer Concentration Risk | Sales Revenue, Net | Arcelor</t>
        </is>
      </c>
    </row>
    <row r="51">
      <c r="A51" s="3" t="inlineStr">
        <is>
          <t>Concentration Risk [Line Items]</t>
        </is>
      </c>
    </row>
    <row r="52">
      <c r="A52" s="4" t="inlineStr">
        <is>
          <t>Other revenues</t>
        </is>
      </c>
      <c r="K52" s="6" t="n">
        <v>128200</v>
      </c>
    </row>
    <row r="53">
      <c r="A53" s="4" t="inlineStr">
        <is>
          <t>Sales | Customer Concentration Risk | Sales Revenue, Net | Thyssenkrupp Steel Europe AG</t>
        </is>
      </c>
    </row>
    <row r="54">
      <c r="A54" s="3" t="inlineStr">
        <is>
          <t>Concentration Risk [Line Items]</t>
        </is>
      </c>
    </row>
    <row r="55">
      <c r="A55" s="4" t="inlineStr">
        <is>
          <t>Other revenues</t>
        </is>
      </c>
      <c r="K55" s="7" t="n">
        <v>125500</v>
      </c>
    </row>
    <row r="56">
      <c r="A56" s="4" t="inlineStr">
        <is>
          <t>Sales | Customer Concentration Risk | Sales Revenue, Net | Huettenwerke Krupp Mannesmann GmBH</t>
        </is>
      </c>
    </row>
    <row r="57">
      <c r="A57" s="3" t="inlineStr">
        <is>
          <t>Concentration Risk [Line Items]</t>
        </is>
      </c>
    </row>
    <row r="58">
      <c r="A58" s="4" t="inlineStr">
        <is>
          <t>Other revenues</t>
        </is>
      </c>
      <c r="L58" s="7" t="n">
        <v>1413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0</t>
        </is>
      </c>
      <c r="C1" s="2" t="inlineStr">
        <is>
          <t>Dec. 31, 2019</t>
        </is>
      </c>
    </row>
    <row r="2">
      <c r="A2" s="3" t="inlineStr">
        <is>
          <t>Schedule of Held-to-maturity Securities [Line Items]</t>
        </is>
      </c>
    </row>
    <row r="3">
      <c r="A3" s="4" t="inlineStr">
        <is>
          <t>Short-term investments</t>
        </is>
      </c>
      <c r="B3" s="7" t="n">
        <v>8504</v>
      </c>
      <c r="C3" s="7" t="n">
        <v>14675</v>
      </c>
    </row>
    <row r="4">
      <c r="A4" s="4" t="inlineStr">
        <is>
          <t>Cash And Fixed Income Securities</t>
        </is>
      </c>
    </row>
    <row r="5">
      <c r="A5" s="3" t="inlineStr">
        <is>
          <t>Schedule of Held-to-maturity Securities [Line Items]</t>
        </is>
      </c>
    </row>
    <row r="6">
      <c r="A6" s="4" t="inlineStr">
        <is>
          <t>Short-term investments</t>
        </is>
      </c>
      <c r="B6" s="7" t="n">
        <v>8500</v>
      </c>
    </row>
    <row r="7">
      <c r="A7" s="4" t="inlineStr">
        <is>
          <t>Treasury bills</t>
        </is>
      </c>
    </row>
    <row r="8">
      <c r="A8" s="3" t="inlineStr">
        <is>
          <t>Schedule of Held-to-maturity Securities [Line Items]</t>
        </is>
      </c>
    </row>
    <row r="9">
      <c r="A9" s="4" t="inlineStr">
        <is>
          <t>Short-term investments</t>
        </is>
      </c>
      <c r="C9" s="7" t="n">
        <v>1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Machinery and equipment | Minimum</t>
        </is>
      </c>
    </row>
    <row r="4">
      <c r="A4" s="3" t="inlineStr">
        <is>
          <t>Property, Plant and Equipment [Line Items]</t>
        </is>
      </c>
    </row>
    <row r="5">
      <c r="A5" s="4" t="inlineStr">
        <is>
          <t>Useful life</t>
        </is>
      </c>
      <c r="B5" s="4" t="inlineStr">
        <is>
          <t>3 years</t>
        </is>
      </c>
    </row>
    <row r="6">
      <c r="A6" s="4" t="inlineStr">
        <is>
          <t>Machinery and equipment | Maximum</t>
        </is>
      </c>
    </row>
    <row r="7">
      <c r="A7" s="3" t="inlineStr">
        <is>
          <t>Property, Plant and Equipment [Line Items]</t>
        </is>
      </c>
    </row>
    <row r="8">
      <c r="A8" s="4" t="inlineStr">
        <is>
          <t>Useful life</t>
        </is>
      </c>
      <c r="B8" s="4" t="inlineStr">
        <is>
          <t>10 years</t>
        </is>
      </c>
    </row>
    <row r="9">
      <c r="A9" s="4" t="inlineStr">
        <is>
          <t>Land Improvements and Buildings | Minimum</t>
        </is>
      </c>
    </row>
    <row r="10">
      <c r="A10" s="3" t="inlineStr">
        <is>
          <t>Property, Plant and Equipment [Line Items]</t>
        </is>
      </c>
    </row>
    <row r="11">
      <c r="A11" s="4" t="inlineStr">
        <is>
          <t>Useful life</t>
        </is>
      </c>
      <c r="B11" s="4" t="inlineStr">
        <is>
          <t>15 years</t>
        </is>
      </c>
    </row>
    <row r="12">
      <c r="A12" s="4" t="inlineStr">
        <is>
          <t>Land Improvements and Buildings | Maximum</t>
        </is>
      </c>
    </row>
    <row r="13">
      <c r="A13" s="3" t="inlineStr">
        <is>
          <t>Property, Plant and Equipment [Line Items]</t>
        </is>
      </c>
    </row>
    <row r="14">
      <c r="A14" s="4" t="inlineStr">
        <is>
          <t>Useful life</t>
        </is>
      </c>
      <c r="B14"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wned and Leased Mineral Interes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letion</t>
        </is>
      </c>
      <c r="B4" s="5" t="n">
        <v>9.300000000000001</v>
      </c>
      <c r="C4" s="5" t="n">
        <v>9.9</v>
      </c>
      <c r="D4" s="5" t="n">
        <v>9.6</v>
      </c>
    </row>
    <row r="5">
      <c r="A5" s="4" t="inlineStr">
        <is>
          <t>Minimum</t>
        </is>
      </c>
    </row>
    <row r="6">
      <c r="A6" s="3" t="inlineStr">
        <is>
          <t>Property, Plant and Equipment [Line Items]</t>
        </is>
      </c>
    </row>
    <row r="7">
      <c r="A7" s="4" t="inlineStr">
        <is>
          <t>Mineral rights, lease term</t>
        </is>
      </c>
      <c r="B7" s="4" t="inlineStr">
        <is>
          <t>10 years</t>
        </is>
      </c>
    </row>
    <row r="8">
      <c r="A8" s="4" t="inlineStr">
        <is>
          <t>Maximum</t>
        </is>
      </c>
    </row>
    <row r="9">
      <c r="A9" s="3" t="inlineStr">
        <is>
          <t>Property, Plant and Equipment [Line Items]</t>
        </is>
      </c>
    </row>
    <row r="10">
      <c r="A10" s="4" t="inlineStr">
        <is>
          <t>Mineral rights, lease term</t>
        </is>
      </c>
      <c r="B10" s="4" t="inlineStr">
        <is>
          <t>5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0</t>
        </is>
      </c>
      <c r="C1" s="2" t="inlineStr">
        <is>
          <t>Dec. 31, 2019</t>
        </is>
      </c>
    </row>
    <row r="2">
      <c r="A2" s="3" t="inlineStr">
        <is>
          <t>Line of Credit Facility [Line Items]</t>
        </is>
      </c>
    </row>
    <row r="3">
      <c r="A3" s="4" t="inlineStr">
        <is>
          <t>Origination fees</t>
        </is>
      </c>
      <c r="B3" s="7" t="n">
        <v>-2667</v>
      </c>
      <c r="C3" s="7" t="n">
        <v>-2723</v>
      </c>
    </row>
    <row r="4">
      <c r="A4" s="4" t="inlineStr">
        <is>
          <t>ABL facility | Citibank</t>
        </is>
      </c>
    </row>
    <row r="5">
      <c r="A5" s="3" t="inlineStr">
        <is>
          <t>Line of Credit Facility [Line Items]</t>
        </is>
      </c>
    </row>
    <row r="6">
      <c r="A6" s="4" t="inlineStr">
        <is>
          <t>Origination fees</t>
        </is>
      </c>
      <c r="B6" s="6" t="n">
        <v>-3500</v>
      </c>
      <c r="C6" s="6" t="n">
        <v>-4200</v>
      </c>
    </row>
    <row r="7">
      <c r="A7" s="4" t="inlineStr">
        <is>
          <t>Senior Secured Notes Due 2024 | Senior secured notes</t>
        </is>
      </c>
    </row>
    <row r="8">
      <c r="A8" s="3" t="inlineStr">
        <is>
          <t>Line of Credit Facility [Line Items]</t>
        </is>
      </c>
    </row>
    <row r="9">
      <c r="A9" s="4" t="inlineStr">
        <is>
          <t>Unamortized deferred financing costs and debt discount</t>
        </is>
      </c>
      <c r="B9" s="7" t="n">
        <v>2700</v>
      </c>
      <c r="C9" s="7" t="n">
        <v>2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y Disclosure [Abstract]</t>
        </is>
      </c>
    </row>
    <row r="3">
      <c r="A3" s="4" t="inlineStr">
        <is>
          <t>Coal</t>
        </is>
      </c>
      <c r="B3" s="7" t="n">
        <v>86272</v>
      </c>
      <c r="C3" s="7" t="n">
        <v>69064</v>
      </c>
    </row>
    <row r="4">
      <c r="A4" s="4" t="inlineStr">
        <is>
          <t>Raw materials, parts, supplies and other, net</t>
        </is>
      </c>
      <c r="B4" s="6" t="n">
        <v>32441</v>
      </c>
      <c r="C4" s="6" t="n">
        <v>28837</v>
      </c>
    </row>
    <row r="5">
      <c r="A5" s="4" t="inlineStr">
        <is>
          <t>Total inventories, net</t>
        </is>
      </c>
      <c r="B5" s="7" t="n">
        <v>118713</v>
      </c>
      <c r="C5" s="7" t="n">
        <v>97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STATEMENTS OF CHANGES IN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17</t>
        </is>
      </c>
      <c r="B2" s="7" t="n">
        <v>413023</v>
      </c>
      <c r="C2" s="7" t="n">
        <v>534</v>
      </c>
      <c r="D2" s="7" t="n">
        <v>0</v>
      </c>
      <c r="E2" s="7" t="n">
        <v>0</v>
      </c>
      <c r="F2" s="7" t="n">
        <v>329993</v>
      </c>
      <c r="G2" s="7" t="n">
        <v>82496</v>
      </c>
    </row>
    <row r="3">
      <c r="A3" s="3" t="inlineStr">
        <is>
          <t>Increase (Decrease) in Stockholders' Equity [Roll Forward]</t>
        </is>
      </c>
    </row>
    <row r="4">
      <c r="A4" s="4" t="inlineStr">
        <is>
          <t>Net (loss) income</t>
        </is>
      </c>
      <c r="B4" s="6" t="n">
        <v>696787</v>
      </c>
      <c r="G4" s="6" t="n">
        <v>696787</v>
      </c>
    </row>
    <row r="5">
      <c r="A5" s="4" t="inlineStr">
        <is>
          <t>Dividends paid</t>
        </is>
      </c>
      <c r="B5" s="6" t="n">
        <v>-360635</v>
      </c>
      <c r="F5" s="6" t="n">
        <v>-91122</v>
      </c>
      <c r="G5" s="6" t="n">
        <v>-269513</v>
      </c>
    </row>
    <row r="6">
      <c r="A6" s="4" t="inlineStr">
        <is>
          <t>Stock compensation</t>
        </is>
      </c>
      <c r="B6" s="6" t="n">
        <v>6405</v>
      </c>
      <c r="F6" s="6" t="n">
        <v>6405</v>
      </c>
    </row>
    <row r="7">
      <c r="A7" s="4" t="inlineStr">
        <is>
          <t>Treasury stock purchase</t>
        </is>
      </c>
      <c r="B7" s="6" t="n">
        <v>-38030</v>
      </c>
      <c r="E7" s="6" t="n">
        <v>-38030</v>
      </c>
    </row>
    <row r="8">
      <c r="A8" s="4" t="inlineStr">
        <is>
          <t>Other</t>
        </is>
      </c>
      <c r="B8" s="6" t="n">
        <v>-4938</v>
      </c>
      <c r="C8" s="6" t="n">
        <v>-1</v>
      </c>
      <c r="F8" s="6" t="n">
        <v>-5449</v>
      </c>
      <c r="G8" s="6" t="n">
        <v>512</v>
      </c>
    </row>
    <row r="9">
      <c r="A9" s="4" t="inlineStr">
        <is>
          <t>Balance at end of period at Dec. 31, 2018</t>
        </is>
      </c>
      <c r="B9" s="6" t="n">
        <v>712612</v>
      </c>
      <c r="C9" s="6" t="n">
        <v>533</v>
      </c>
      <c r="D9" s="6" t="n">
        <v>0</v>
      </c>
      <c r="E9" s="6" t="n">
        <v>-38030</v>
      </c>
      <c r="F9" s="6" t="n">
        <v>239827</v>
      </c>
      <c r="G9" s="6" t="n">
        <v>510282</v>
      </c>
    </row>
    <row r="10">
      <c r="A10" s="3" t="inlineStr">
        <is>
          <t>Increase (Decrease) in Stockholders' Equity [Roll Forward]</t>
        </is>
      </c>
    </row>
    <row r="11">
      <c r="A11" s="4" t="inlineStr">
        <is>
          <t>Net (loss) income</t>
        </is>
      </c>
      <c r="B11" s="6" t="n">
        <v>301699</v>
      </c>
      <c r="G11" s="6" t="n">
        <v>301699</v>
      </c>
    </row>
    <row r="12">
      <c r="A12" s="4" t="inlineStr">
        <is>
          <t>Dividends paid</t>
        </is>
      </c>
      <c r="B12" s="6" t="n">
        <v>-240394</v>
      </c>
      <c r="G12" s="6" t="n">
        <v>-240394</v>
      </c>
    </row>
    <row r="13">
      <c r="A13" s="4" t="inlineStr">
        <is>
          <t>Stock compensation</t>
        </is>
      </c>
      <c r="B13" s="6" t="n">
        <v>5349</v>
      </c>
      <c r="F13" s="6" t="n">
        <v>5349</v>
      </c>
    </row>
    <row r="14">
      <c r="A14" s="4" t="inlineStr">
        <is>
          <t>Treasury stock purchase</t>
        </is>
      </c>
      <c r="B14" s="6" t="n">
        <v>-12546</v>
      </c>
      <c r="E14" s="6" t="n">
        <v>-12546</v>
      </c>
    </row>
    <row r="15">
      <c r="A15" s="4" t="inlineStr">
        <is>
          <t>Other</t>
        </is>
      </c>
      <c r="B15" s="6" t="n">
        <v>-1138</v>
      </c>
      <c r="F15" s="6" t="n">
        <v>-1244</v>
      </c>
      <c r="G15" s="6" t="n">
        <v>106</v>
      </c>
    </row>
    <row r="16">
      <c r="A16" s="4" t="inlineStr">
        <is>
          <t>Balance at end of period at Dec. 31, 2019</t>
        </is>
      </c>
      <c r="B16" s="6" t="n">
        <v>765582</v>
      </c>
      <c r="C16" s="6" t="n">
        <v>533</v>
      </c>
      <c r="D16" s="6" t="n">
        <v>0</v>
      </c>
      <c r="E16" s="6" t="n">
        <v>-50576</v>
      </c>
      <c r="F16" s="6" t="n">
        <v>243932</v>
      </c>
      <c r="G16" s="6" t="n">
        <v>571693</v>
      </c>
    </row>
    <row r="17">
      <c r="A17" s="3" t="inlineStr">
        <is>
          <t>Increase (Decrease) in Stockholders' Equity [Roll Forward]</t>
        </is>
      </c>
    </row>
    <row r="18">
      <c r="A18" s="4" t="inlineStr">
        <is>
          <t>Net (loss) income</t>
        </is>
      </c>
      <c r="B18" s="6" t="n">
        <v>-35761</v>
      </c>
      <c r="G18" s="6" t="n">
        <v>-35761</v>
      </c>
    </row>
    <row r="19">
      <c r="A19" s="4" t="inlineStr">
        <is>
          <t>Dividends paid</t>
        </is>
      </c>
      <c r="B19" s="6" t="n">
        <v>-10395</v>
      </c>
      <c r="G19" s="6" t="n">
        <v>-10395</v>
      </c>
    </row>
    <row r="20">
      <c r="A20" s="4" t="inlineStr">
        <is>
          <t>Stock compensation</t>
        </is>
      </c>
      <c r="B20" s="6" t="n">
        <v>7087</v>
      </c>
      <c r="F20" s="6" t="n">
        <v>7087</v>
      </c>
    </row>
    <row r="21">
      <c r="A21" s="4" t="inlineStr">
        <is>
          <t>Other</t>
        </is>
      </c>
      <c r="B21" s="6" t="n">
        <v>-1272</v>
      </c>
      <c r="C21" s="6" t="n">
        <v>1</v>
      </c>
      <c r="F21" s="6" t="n">
        <v>-1273</v>
      </c>
    </row>
    <row r="22">
      <c r="A22" s="4" t="inlineStr">
        <is>
          <t>Balance at end of period at Dec. 31, 2020</t>
        </is>
      </c>
      <c r="B22" s="7" t="n">
        <v>725241</v>
      </c>
      <c r="C22" s="7" t="n">
        <v>534</v>
      </c>
      <c r="D22" s="7" t="n">
        <v>0</v>
      </c>
      <c r="E22" s="7" t="n">
        <v>-50576</v>
      </c>
      <c r="F22" s="7" t="n">
        <v>249746</v>
      </c>
      <c r="G22" s="7" t="n">
        <v>525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0</t>
        </is>
      </c>
      <c r="C1" s="2" t="inlineStr">
        <is>
          <t>Dec. 31, 2019</t>
        </is>
      </c>
    </row>
    <row r="2">
      <c r="A2" s="3" t="inlineStr">
        <is>
          <t>Deferred Costs, Capitalized, Prepaid, and Other Assets Disclosure [Abstract]</t>
        </is>
      </c>
    </row>
    <row r="3">
      <c r="A3" s="4" t="inlineStr">
        <is>
          <t>Deferred longwall move expenses</t>
        </is>
      </c>
      <c r="B3" s="7" t="n">
        <v>22972</v>
      </c>
      <c r="C3" s="7" t="n">
        <v>15621</v>
      </c>
    </row>
    <row r="4">
      <c r="A4" s="4" t="inlineStr">
        <is>
          <t>Prepaid insurance</t>
        </is>
      </c>
      <c r="B4" s="6" t="n">
        <v>3832</v>
      </c>
      <c r="C4" s="6" t="n">
        <v>3631</v>
      </c>
    </row>
    <row r="5">
      <c r="A5" s="4" t="inlineStr">
        <is>
          <t>Prepaid deposits</t>
        </is>
      </c>
      <c r="B5" s="6" t="n">
        <v>6937</v>
      </c>
      <c r="C5" s="6" t="n">
        <v>345</v>
      </c>
    </row>
    <row r="6">
      <c r="A6" s="4" t="inlineStr">
        <is>
          <t>Other</t>
        </is>
      </c>
      <c r="B6" s="6" t="n">
        <v>6169</v>
      </c>
      <c r="C6" s="6" t="n">
        <v>4247</v>
      </c>
    </row>
    <row r="7">
      <c r="A7" s="4" t="inlineStr">
        <is>
          <t>Total prepaid expenses and other</t>
        </is>
      </c>
      <c r="B7" s="7" t="n">
        <v>39910</v>
      </c>
      <c r="C7" s="7" t="n">
        <v>23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Interests and Property, Plant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Mineral interests</t>
        </is>
      </c>
      <c r="B4" s="7" t="n">
        <v>144200</v>
      </c>
      <c r="C4" s="7" t="n">
        <v>144200</v>
      </c>
    </row>
    <row r="5">
      <c r="A5" s="4" t="inlineStr">
        <is>
          <t>Mineral properties, accumulated depletion</t>
        </is>
      </c>
      <c r="B5" s="6" t="n">
        <v>-43400</v>
      </c>
      <c r="C5" s="6" t="n">
        <v>-34100</v>
      </c>
    </row>
    <row r="6">
      <c r="A6" s="4" t="inlineStr">
        <is>
          <t>Depreciation and depletion</t>
        </is>
      </c>
      <c r="B6" s="7" t="n">
        <v>118092</v>
      </c>
      <c r="C6" s="7" t="n">
        <v>97330</v>
      </c>
      <c r="D6" s="7" t="n">
        <v>972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Interests and Property, Plant and Equipment, Net - Schedule of Property, Plant and Equipment (Details) - USD ($) $ in Thousands</t>
        </is>
      </c>
      <c r="B1" s="2" t="inlineStr">
        <is>
          <t>Dec. 31, 2020</t>
        </is>
      </c>
      <c r="C1" s="2" t="inlineStr">
        <is>
          <t>Dec. 31, 2019</t>
        </is>
      </c>
    </row>
    <row r="2">
      <c r="A2" s="3" t="inlineStr">
        <is>
          <t>Property, Plant and Equipment [Line Items]</t>
        </is>
      </c>
    </row>
    <row r="3">
      <c r="A3" s="4" t="inlineStr">
        <is>
          <t>Financing lease right of use asset</t>
        </is>
      </c>
      <c r="B3" s="7" t="n">
        <v>56528</v>
      </c>
      <c r="C3" s="7" t="n">
        <v>44996</v>
      </c>
    </row>
    <row r="4">
      <c r="A4" s="4" t="inlineStr">
        <is>
          <t>Total</t>
        </is>
      </c>
      <c r="B4" s="6" t="n">
        <v>1015647</v>
      </c>
      <c r="C4" s="6" t="n">
        <v>879739</v>
      </c>
    </row>
    <row r="5">
      <c r="A5" s="4" t="inlineStr">
        <is>
          <t>Less: Accumulated depreciation</t>
        </is>
      </c>
      <c r="B5" s="6" t="n">
        <v>-378539</v>
      </c>
      <c r="C5" s="6" t="n">
        <v>-273539</v>
      </c>
    </row>
    <row r="6">
      <c r="A6" s="4" t="inlineStr">
        <is>
          <t>Property, plant and equipment, net</t>
        </is>
      </c>
      <c r="B6" s="6" t="n">
        <v>637108</v>
      </c>
      <c r="C6" s="6" t="n">
        <v>606200</v>
      </c>
    </row>
    <row r="7">
      <c r="A7" s="4" t="inlineStr">
        <is>
          <t>Land</t>
        </is>
      </c>
    </row>
    <row r="8">
      <c r="A8" s="3" t="inlineStr">
        <is>
          <t>Property, Plant and Equipment [Line Items]</t>
        </is>
      </c>
    </row>
    <row r="9">
      <c r="A9" s="4" t="inlineStr">
        <is>
          <t>Property, plant and equipment, gross</t>
        </is>
      </c>
      <c r="B9" s="6" t="n">
        <v>71886</v>
      </c>
      <c r="C9" s="6" t="n">
        <v>72267</v>
      </c>
    </row>
    <row r="10">
      <c r="A10" s="4" t="inlineStr">
        <is>
          <t>Land improvements</t>
        </is>
      </c>
    </row>
    <row r="11">
      <c r="A11" s="3" t="inlineStr">
        <is>
          <t>Property, Plant and Equipment [Line Items]</t>
        </is>
      </c>
    </row>
    <row r="12">
      <c r="A12" s="4" t="inlineStr">
        <is>
          <t>Property, plant and equipment, gross</t>
        </is>
      </c>
      <c r="B12" s="6" t="n">
        <v>18024</v>
      </c>
      <c r="C12" s="6" t="n">
        <v>18026</v>
      </c>
    </row>
    <row r="13">
      <c r="A13" s="4" t="inlineStr">
        <is>
          <t>Building and leasehold improvements</t>
        </is>
      </c>
    </row>
    <row r="14">
      <c r="A14" s="3" t="inlineStr">
        <is>
          <t>Property, Plant and Equipment [Line Items]</t>
        </is>
      </c>
    </row>
    <row r="15">
      <c r="A15" s="4" t="inlineStr">
        <is>
          <t>Property, plant and equipment, gross</t>
        </is>
      </c>
      <c r="B15" s="6" t="n">
        <v>77556</v>
      </c>
      <c r="C15" s="6" t="n">
        <v>74342</v>
      </c>
    </row>
    <row r="16">
      <c r="A16" s="4" t="inlineStr">
        <is>
          <t>Mine development and infrastructure costs</t>
        </is>
      </c>
    </row>
    <row r="17">
      <c r="A17" s="3" t="inlineStr">
        <is>
          <t>Property, Plant and Equipment [Line Items]</t>
        </is>
      </c>
    </row>
    <row r="18">
      <c r="A18" s="4" t="inlineStr">
        <is>
          <t>Property, plant and equipment, gross</t>
        </is>
      </c>
      <c r="B18" s="6" t="n">
        <v>29893</v>
      </c>
      <c r="C18" s="6" t="n">
        <v>13315</v>
      </c>
    </row>
    <row r="19">
      <c r="A19" s="4" t="inlineStr">
        <is>
          <t>Machinery and equipment</t>
        </is>
      </c>
    </row>
    <row r="20">
      <c r="A20" s="3" t="inlineStr">
        <is>
          <t>Property, Plant and Equipment [Line Items]</t>
        </is>
      </c>
    </row>
    <row r="21">
      <c r="A21" s="4" t="inlineStr">
        <is>
          <t>Property, plant and equipment, gross</t>
        </is>
      </c>
      <c r="B21" s="6" t="n">
        <v>679393</v>
      </c>
      <c r="C21" s="6" t="n">
        <v>614687</v>
      </c>
    </row>
    <row r="22">
      <c r="A22" s="4" t="inlineStr">
        <is>
          <t>Construction in progress</t>
        </is>
      </c>
    </row>
    <row r="23">
      <c r="A23" s="3" t="inlineStr">
        <is>
          <t>Property, Plant and Equipment [Line Items]</t>
        </is>
      </c>
    </row>
    <row r="24">
      <c r="A24" s="4" t="inlineStr">
        <is>
          <t>Property, plant and equipment, gross</t>
        </is>
      </c>
      <c r="B24" s="7" t="n">
        <v>82367</v>
      </c>
      <c r="C24" s="7" t="n">
        <v>42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0</t>
        </is>
      </c>
      <c r="C1" s="2" t="inlineStr">
        <is>
          <t>Dec. 31, 2019</t>
        </is>
      </c>
    </row>
    <row r="2">
      <c r="A2" s="3" t="inlineStr">
        <is>
          <t>Deferred Costs, Capitalized, Prepaid, and Other Assets Disclosure [Abstract]</t>
        </is>
      </c>
    </row>
    <row r="3">
      <c r="A3" s="4" t="inlineStr">
        <is>
          <t>Advance mining royalties</t>
        </is>
      </c>
      <c r="B3" s="7" t="n">
        <v>7305</v>
      </c>
      <c r="C3" s="7" t="n">
        <v>8976</v>
      </c>
    </row>
    <row r="4">
      <c r="A4" s="4" t="inlineStr">
        <is>
          <t>ABL Facility origination fees</t>
        </is>
      </c>
      <c r="B4" s="6" t="n">
        <v>2667</v>
      </c>
      <c r="C4" s="6" t="n">
        <v>2723</v>
      </c>
    </row>
    <row r="5">
      <c r="A5" s="4" t="inlineStr">
        <is>
          <t>Other</t>
        </is>
      </c>
      <c r="B5" s="6" t="n">
        <v>4146</v>
      </c>
      <c r="C5" s="6" t="n">
        <v>6543</v>
      </c>
    </row>
    <row r="6">
      <c r="A6" s="4" t="inlineStr">
        <is>
          <t>Total other long-term assets</t>
        </is>
      </c>
      <c r="B6" s="7" t="n">
        <v>14118</v>
      </c>
      <c r="C6" s="7" t="n">
        <v>18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Feb. 14, 2020</t>
        </is>
      </c>
      <c r="C1" s="2" t="inlineStr">
        <is>
          <t>Sep. 30, 2020</t>
        </is>
      </c>
      <c r="D1" s="2" t="inlineStr">
        <is>
          <t>Dec. 31, 2020</t>
        </is>
      </c>
      <c r="E1" s="2" t="inlineStr">
        <is>
          <t>Dec. 31, 2019</t>
        </is>
      </c>
      <c r="F1" s="2" t="inlineStr">
        <is>
          <t>Dec. 31, 2018</t>
        </is>
      </c>
    </row>
    <row r="2">
      <c r="A2" s="3" t="inlineStr">
        <is>
          <t>Income Tax Disclosure [Line Items]</t>
        </is>
      </c>
    </row>
    <row r="3">
      <c r="A3" s="4" t="inlineStr">
        <is>
          <t>Refunds received, amount</t>
        </is>
      </c>
      <c r="C3" s="7" t="n">
        <v>24300000</v>
      </c>
    </row>
    <row r="4">
      <c r="A4" s="4" t="inlineStr">
        <is>
          <t>Income taxes receivable</t>
        </is>
      </c>
      <c r="D4" s="7" t="n">
        <v>0</v>
      </c>
      <c r="E4" s="7" t="n">
        <v>12925000</v>
      </c>
    </row>
    <row r="5">
      <c r="A5" s="4" t="inlineStr">
        <is>
          <t>Long-term income taxes receivable</t>
        </is>
      </c>
      <c r="D5" s="6" t="n">
        <v>0</v>
      </c>
      <c r="E5" s="6" t="n">
        <v>11349000</v>
      </c>
    </row>
    <row r="6">
      <c r="A6" s="4" t="inlineStr">
        <is>
          <t>Income tax (benefit) expense</t>
        </is>
      </c>
      <c r="D6" s="7" t="n">
        <v>-20144000</v>
      </c>
      <c r="E6" s="6" t="n">
        <v>65417000</v>
      </c>
      <c r="F6" s="7" t="n">
        <v>-225814000</v>
      </c>
    </row>
    <row r="7">
      <c r="A7" s="4" t="inlineStr">
        <is>
          <t>Effective tax rate</t>
        </is>
      </c>
      <c r="D7" s="4" t="inlineStr">
        <is>
          <t>36.00%</t>
        </is>
      </c>
    </row>
    <row r="8">
      <c r="A8" s="4" t="inlineStr">
        <is>
          <t>IRC Section 451 marginal well credit</t>
        </is>
      </c>
      <c r="D8" s="7" t="n">
        <v>3977000</v>
      </c>
      <c r="E8" s="6" t="n">
        <v>0</v>
      </c>
      <c r="F8" s="6" t="n">
        <v>4964000</v>
      </c>
    </row>
    <row r="9">
      <c r="A9" s="4" t="inlineStr">
        <is>
          <t>Exercise price per Right (in dollars per share)</t>
        </is>
      </c>
      <c r="B9" s="7" t="n">
        <v>31</v>
      </c>
    </row>
    <row r="10">
      <c r="A10" s="4" t="inlineStr">
        <is>
          <t>(Loss) income before income tax (benefit) expense</t>
        </is>
      </c>
      <c r="D10" s="6" t="n">
        <v>-55905000</v>
      </c>
      <c r="E10" s="6" t="n">
        <v>367116000</v>
      </c>
      <c r="F10" s="6" t="n">
        <v>470973000</v>
      </c>
    </row>
    <row r="11">
      <c r="A11" s="4" t="inlineStr">
        <is>
          <t>Preferred Stock Purchase Right</t>
        </is>
      </c>
    </row>
    <row r="12">
      <c r="A12" s="3" t="inlineStr">
        <is>
          <t>Income Tax Disclosure [Line Items]</t>
        </is>
      </c>
    </row>
    <row r="13">
      <c r="A13" s="4" t="inlineStr">
        <is>
          <t>Rights to be issued per share of common stock (in shares)</t>
        </is>
      </c>
      <c r="B13" s="6" t="n">
        <v>1</v>
      </c>
    </row>
    <row r="14">
      <c r="A14" s="4" t="inlineStr">
        <is>
          <t>Maximum threshold of beneficial ownership percentage acquired before dilution</t>
        </is>
      </c>
      <c r="B14" s="4" t="inlineStr">
        <is>
          <t>4.99%</t>
        </is>
      </c>
    </row>
    <row r="15">
      <c r="A15" s="4" t="inlineStr">
        <is>
          <t>Maximum percentage of beneficial ownership held by existing stockholder before dilution of interest</t>
        </is>
      </c>
      <c r="B15" s="4" t="inlineStr">
        <is>
          <t>5.00%</t>
        </is>
      </c>
    </row>
    <row r="16">
      <c r="A16" s="4" t="inlineStr">
        <is>
          <t>Redemption price per Right (in dollars per share)</t>
        </is>
      </c>
      <c r="B16" s="8" t="n">
        <v>0.01</v>
      </c>
    </row>
    <row r="17">
      <c r="A17" s="4" t="inlineStr">
        <is>
          <t>Federal</t>
        </is>
      </c>
    </row>
    <row r="18">
      <c r="A18" s="3" t="inlineStr">
        <is>
          <t>Income Tax Disclosure [Line Items]</t>
        </is>
      </c>
    </row>
    <row r="19">
      <c r="A19" s="4" t="inlineStr">
        <is>
          <t>Net operating loss carryforwards</t>
        </is>
      </c>
      <c r="D19" s="6" t="n">
        <v>920700000</v>
      </c>
    </row>
    <row r="20">
      <c r="A20" s="4" t="inlineStr">
        <is>
          <t>Indefinite lived operating loss carryforwards</t>
        </is>
      </c>
      <c r="D20" s="6" t="n">
        <v>27800000</v>
      </c>
    </row>
    <row r="21">
      <c r="A21" s="4" t="inlineStr">
        <is>
          <t>State</t>
        </is>
      </c>
    </row>
    <row r="22">
      <c r="A22" s="3" t="inlineStr">
        <is>
          <t>Income Tax Disclosure [Line Items]</t>
        </is>
      </c>
    </row>
    <row r="23">
      <c r="A23" s="4" t="inlineStr">
        <is>
          <t>Net operating loss carryforwards</t>
        </is>
      </c>
      <c r="D23" s="6" t="n">
        <v>995800000</v>
      </c>
    </row>
    <row r="24">
      <c r="A24" s="4" t="inlineStr">
        <is>
          <t>Indefinite lived operating loss carryforwards</t>
        </is>
      </c>
      <c r="D24" s="6" t="n">
        <v>27800000</v>
      </c>
    </row>
    <row r="25">
      <c r="A25" s="4" t="inlineStr">
        <is>
          <t>General business credits</t>
        </is>
      </c>
    </row>
    <row r="26">
      <c r="A26" s="3" t="inlineStr">
        <is>
          <t>Income Tax Disclosure [Line Items]</t>
        </is>
      </c>
    </row>
    <row r="27">
      <c r="A27" s="4" t="inlineStr">
        <is>
          <t>General business credit carryforward</t>
        </is>
      </c>
      <c r="D27" s="7" t="n">
        <v>18600000</v>
      </c>
    </row>
    <row r="28">
      <c r="A28" s="4" t="inlineStr">
        <is>
          <t>Release</t>
        </is>
      </c>
    </row>
    <row r="29">
      <c r="A29" s="3" t="inlineStr">
        <is>
          <t>Income Tax Disclosure [Line Items]</t>
        </is>
      </c>
    </row>
    <row r="30">
      <c r="A30" s="4" t="inlineStr">
        <is>
          <t>Income tax (benefit) expense</t>
        </is>
      </c>
      <c r="E30" s="7" t="n">
        <v>-225800000</v>
      </c>
      <c r="F30" s="7" t="n">
        <v>-22581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74</v>
      </c>
      <c r="C4" s="7" t="n">
        <v>-3151</v>
      </c>
      <c r="D4" s="7" t="n">
        <v>-2776</v>
      </c>
    </row>
    <row r="5">
      <c r="A5" s="4" t="inlineStr">
        <is>
          <t>State</t>
        </is>
      </c>
      <c r="B5" s="6" t="n">
        <v>5</v>
      </c>
      <c r="C5" s="6" t="n">
        <v>85</v>
      </c>
      <c r="D5" s="6" t="n">
        <v>0</v>
      </c>
    </row>
    <row r="6">
      <c r="A6" s="4" t="inlineStr">
        <is>
          <t>Total current income tax expense (benefit)</t>
        </is>
      </c>
      <c r="B6" s="6" t="n">
        <v>-69</v>
      </c>
      <c r="C6" s="6" t="n">
        <v>-3066</v>
      </c>
      <c r="D6" s="6" t="n">
        <v>-2776</v>
      </c>
    </row>
    <row r="7">
      <c r="A7" s="3" t="inlineStr">
        <is>
          <t>Deferred</t>
        </is>
      </c>
    </row>
    <row r="8">
      <c r="A8" s="4" t="inlineStr">
        <is>
          <t>Federal</t>
        </is>
      </c>
      <c r="B8" s="6" t="n">
        <v>-16731</v>
      </c>
      <c r="C8" s="6" t="n">
        <v>53677</v>
      </c>
      <c r="D8" s="6" t="n">
        <v>-176141</v>
      </c>
    </row>
    <row r="9">
      <c r="A9" s="4" t="inlineStr">
        <is>
          <t>State</t>
        </is>
      </c>
      <c r="B9" s="6" t="n">
        <v>-3344</v>
      </c>
      <c r="C9" s="6" t="n">
        <v>14806</v>
      </c>
      <c r="D9" s="6" t="n">
        <v>-46897</v>
      </c>
    </row>
    <row r="10">
      <c r="A10" s="4" t="inlineStr">
        <is>
          <t>Total deferred income tax expense (benefit)</t>
        </is>
      </c>
      <c r="B10" s="6" t="n">
        <v>-20075</v>
      </c>
      <c r="C10" s="6" t="n">
        <v>68483</v>
      </c>
      <c r="D10" s="6" t="n">
        <v>-223038</v>
      </c>
    </row>
    <row r="11">
      <c r="A11" s="4" t="inlineStr">
        <is>
          <t>Tax (benefit) expense recognized</t>
        </is>
      </c>
      <c r="B11" s="7" t="n">
        <v>-20144</v>
      </c>
      <c r="C11" s="7" t="n">
        <v>65417</v>
      </c>
      <c r="D11" s="7" t="n">
        <v>-2258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Rate Reconcili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Loss) income before income tax (benefit) expense</t>
        </is>
      </c>
      <c r="C4" s="7" t="n">
        <v>-55905</v>
      </c>
      <c r="D4" s="7" t="n">
        <v>367116</v>
      </c>
      <c r="E4" s="7" t="n">
        <v>470973</v>
      </c>
    </row>
    <row r="5">
      <c r="A5" s="4" t="inlineStr">
        <is>
          <t>Tax (benefit) expense at statutory tax rate</t>
        </is>
      </c>
      <c r="C5" s="6" t="n">
        <v>-11740</v>
      </c>
      <c r="D5" s="6" t="n">
        <v>77094</v>
      </c>
      <c r="E5" s="6" t="n">
        <v>98904</v>
      </c>
    </row>
    <row r="6">
      <c r="A6" s="3" t="inlineStr">
        <is>
          <t>Effect of:</t>
        </is>
      </c>
    </row>
    <row r="7">
      <c r="A7" s="4" t="inlineStr">
        <is>
          <t>Depletion</t>
        </is>
      </c>
      <c r="C7" s="6" t="n">
        <v>-1504</v>
      </c>
      <c r="D7" s="6" t="n">
        <v>-16198</v>
      </c>
      <c r="E7" s="6" t="n">
        <v>-18227</v>
      </c>
    </row>
    <row r="8">
      <c r="A8" s="4" t="inlineStr">
        <is>
          <t>Tax Cuts and Jobs Act impact</t>
        </is>
      </c>
      <c r="C8" s="6" t="n">
        <v>0</v>
      </c>
      <c r="D8" s="6" t="n">
        <v>0</v>
      </c>
      <c r="E8" s="6" t="n">
        <v>-2775</v>
      </c>
    </row>
    <row r="9">
      <c r="A9" s="4" t="inlineStr">
        <is>
          <t>State and local income tax, net of federal effect</t>
        </is>
      </c>
      <c r="C9" s="6" t="n">
        <v>-2637</v>
      </c>
      <c r="D9" s="6" t="n">
        <v>11747</v>
      </c>
      <c r="E9" s="6" t="n">
        <v>14897</v>
      </c>
    </row>
    <row r="10">
      <c r="A10" s="4" t="inlineStr">
        <is>
          <t>Valuation allowance on deferred tax assets</t>
        </is>
      </c>
      <c r="C10" s="6" t="n">
        <v>0</v>
      </c>
      <c r="D10" s="6" t="n">
        <v>0</v>
      </c>
      <c r="E10" s="6" t="n">
        <v>-312493</v>
      </c>
    </row>
    <row r="11">
      <c r="A11" s="4" t="inlineStr">
        <is>
          <t>Non-deductible transaction costs</t>
        </is>
      </c>
      <c r="C11" s="6" t="n">
        <v>0</v>
      </c>
      <c r="D11" s="6" t="n">
        <v>0</v>
      </c>
      <c r="E11" s="6" t="n">
        <v>566</v>
      </c>
    </row>
    <row r="12">
      <c r="A12" s="4" t="inlineStr">
        <is>
          <t>Impact of Walter Energy IRS Settlement (1)</t>
        </is>
      </c>
      <c r="C12" s="6" t="n">
        <v>0</v>
      </c>
      <c r="D12" s="6" t="n">
        <v>-6615</v>
      </c>
      <c r="E12" s="6" t="n">
        <v>0</v>
      </c>
    </row>
    <row r="13">
      <c r="A13" s="4" t="inlineStr">
        <is>
          <t>IRC Section 451 marginal well credit</t>
        </is>
      </c>
      <c r="C13" s="6" t="n">
        <v>-3977</v>
      </c>
      <c r="D13" s="6" t="n">
        <v>0</v>
      </c>
      <c r="E13" s="6" t="n">
        <v>-4964</v>
      </c>
    </row>
    <row r="14">
      <c r="A14" s="4" t="inlineStr">
        <is>
          <t>Other</t>
        </is>
      </c>
      <c r="C14" s="6" t="n">
        <v>-286</v>
      </c>
      <c r="D14" s="6" t="n">
        <v>-611</v>
      </c>
      <c r="E14" s="6" t="n">
        <v>-1722</v>
      </c>
    </row>
    <row r="15">
      <c r="A15" s="4" t="inlineStr">
        <is>
          <t>Tax (benefit) expense recognized</t>
        </is>
      </c>
      <c r="C15" s="6" t="n">
        <v>-20144</v>
      </c>
      <c r="D15" s="6" t="n">
        <v>65417</v>
      </c>
      <c r="E15" s="6" t="n">
        <v>-225814</v>
      </c>
    </row>
    <row r="16">
      <c r="A16" s="4" t="inlineStr">
        <is>
          <t>Income tax receivable recorded during period</t>
        </is>
      </c>
      <c r="B16" s="7" t="n">
        <v>6600</v>
      </c>
      <c r="C16" s="7" t="n">
        <v>-24274</v>
      </c>
      <c r="D16" s="7" t="n">
        <v>-21795</v>
      </c>
      <c r="E16" s="7" t="n">
        <v>1243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income tax assets:</t>
        </is>
      </c>
    </row>
    <row r="3">
      <c r="A3" s="4" t="inlineStr">
        <is>
          <t>Net operating loss and credit carryforwards</t>
        </is>
      </c>
      <c r="B3" s="7" t="n">
        <v>253756</v>
      </c>
      <c r="C3" s="7" t="n">
        <v>215805</v>
      </c>
    </row>
    <row r="4">
      <c r="A4" s="4" t="inlineStr">
        <is>
          <t>Inventory</t>
        </is>
      </c>
      <c r="B4" s="6" t="n">
        <v>0</v>
      </c>
      <c r="C4" s="6" t="n">
        <v>457</v>
      </c>
    </row>
    <row r="5">
      <c r="A5" s="4" t="inlineStr">
        <is>
          <t>Asset retirement obligations</t>
        </is>
      </c>
      <c r="B5" s="6" t="n">
        <v>15547</v>
      </c>
      <c r="C5" s="6" t="n">
        <v>14115</v>
      </c>
    </row>
    <row r="6">
      <c r="A6" s="4" t="inlineStr">
        <is>
          <t>Black lung obligations</t>
        </is>
      </c>
      <c r="B6" s="6" t="n">
        <v>9275</v>
      </c>
      <c r="C6" s="6" t="n">
        <v>8168</v>
      </c>
    </row>
    <row r="7">
      <c r="A7" s="4" t="inlineStr">
        <is>
          <t>Accrued expenses</t>
        </is>
      </c>
      <c r="B7" s="6" t="n">
        <v>4303</v>
      </c>
      <c r="C7" s="6" t="n">
        <v>5597</v>
      </c>
    </row>
    <row r="8">
      <c r="A8" s="4" t="inlineStr">
        <is>
          <t>Other</t>
        </is>
      </c>
      <c r="B8" s="6" t="n">
        <v>3614</v>
      </c>
      <c r="C8" s="6" t="n">
        <v>3649</v>
      </c>
    </row>
    <row r="9">
      <c r="A9" s="4" t="inlineStr">
        <is>
          <t>Total deferred income tax assets</t>
        </is>
      </c>
      <c r="B9" s="6" t="n">
        <v>286495</v>
      </c>
      <c r="C9" s="6" t="n">
        <v>247791</v>
      </c>
    </row>
    <row r="10">
      <c r="A10" s="3" t="inlineStr">
        <is>
          <t>Deferred income tax liabilities:</t>
        </is>
      </c>
    </row>
    <row r="11">
      <c r="A11" s="4" t="inlineStr">
        <is>
          <t>Inventory</t>
        </is>
      </c>
      <c r="B11" s="6" t="n">
        <v>-558</v>
      </c>
      <c r="C11" s="6" t="n">
        <v>0</v>
      </c>
    </row>
    <row r="12">
      <c r="A12" s="4" t="inlineStr">
        <is>
          <t>Prepaid expenses</t>
        </is>
      </c>
      <c r="B12" s="6" t="n">
        <v>-10470</v>
      </c>
      <c r="C12" s="6" t="n">
        <v>-8514</v>
      </c>
    </row>
    <row r="13">
      <c r="A13" s="4" t="inlineStr">
        <is>
          <t>Property, plant and equipment</t>
        </is>
      </c>
      <c r="B13" s="6" t="n">
        <v>-98637</v>
      </c>
      <c r="C13" s="6" t="n">
        <v>-82539</v>
      </c>
    </row>
    <row r="14">
      <c r="A14" s="4" t="inlineStr">
        <is>
          <t>Other</t>
        </is>
      </c>
      <c r="B14" s="6" t="n">
        <v>-2458</v>
      </c>
      <c r="C14" s="6" t="n">
        <v>-2441</v>
      </c>
    </row>
    <row r="15">
      <c r="A15" s="4" t="inlineStr">
        <is>
          <t>Total deferred income tax liabilities</t>
        </is>
      </c>
      <c r="B15" s="6" t="n">
        <v>-112123</v>
      </c>
      <c r="C15" s="6" t="n">
        <v>-93494</v>
      </c>
    </row>
    <row r="16">
      <c r="A16" s="4" t="inlineStr">
        <is>
          <t>Net deferred income tax asset</t>
        </is>
      </c>
      <c r="B16" s="7" t="n">
        <v>174372</v>
      </c>
      <c r="C16" s="7" t="n">
        <v>154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 Valuation Roll Forward</t>
        </is>
      </c>
    </row>
    <row r="4">
      <c r="A4" s="4" t="inlineStr">
        <is>
          <t>Beginning balance</t>
        </is>
      </c>
      <c r="C4" s="7" t="n">
        <v>0</v>
      </c>
      <c r="D4" s="7" t="n">
        <v>312493</v>
      </c>
    </row>
    <row r="5">
      <c r="A5" s="4" t="inlineStr">
        <is>
          <t>Income tax (benefit) expense</t>
        </is>
      </c>
      <c r="B5" s="7" t="n">
        <v>-20144</v>
      </c>
      <c r="C5" s="6" t="n">
        <v>65417</v>
      </c>
      <c r="D5" s="6" t="n">
        <v>-225814</v>
      </c>
    </row>
    <row r="6">
      <c r="A6" s="4" t="inlineStr">
        <is>
          <t>Ending balance</t>
        </is>
      </c>
      <c r="D6" s="6" t="n">
        <v>0</v>
      </c>
    </row>
    <row r="7">
      <c r="A7" s="4" t="inlineStr">
        <is>
          <t>Addition/(Reduction) - current tax expense/(benefit)</t>
        </is>
      </c>
    </row>
    <row r="8">
      <c r="A8" s="3" t="inlineStr">
        <is>
          <t>Deferred Tax Asset Valuation Roll Forward</t>
        </is>
      </c>
    </row>
    <row r="9">
      <c r="A9" s="4" t="inlineStr">
        <is>
          <t>Additions (reduction)</t>
        </is>
      </c>
      <c r="D9" s="6" t="n">
        <v>-86679</v>
      </c>
    </row>
    <row r="10">
      <c r="A10" s="4" t="inlineStr">
        <is>
          <t>Release</t>
        </is>
      </c>
    </row>
    <row r="11">
      <c r="A11" s="3" t="inlineStr">
        <is>
          <t>Deferred Tax Asset Valuation Roll Forward</t>
        </is>
      </c>
    </row>
    <row r="12">
      <c r="A12" s="4" t="inlineStr">
        <is>
          <t>Income tax (benefit) expense</t>
        </is>
      </c>
      <c r="C12" s="7" t="n">
        <v>-225800</v>
      </c>
      <c r="D12" s="7" t="n">
        <v>-2258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 Schedule of Changes in Asset Retirement Obligations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Asset Retirement Obligation, Roll Forward Analysis [Roll Forward]</t>
        </is>
      </c>
    </row>
    <row r="4">
      <c r="A4" s="4" t="inlineStr">
        <is>
          <t>ARO, beginning balance</t>
        </is>
      </c>
      <c r="C4" s="7" t="n">
        <v>56206</v>
      </c>
      <c r="D4" s="7" t="n">
        <v>61824</v>
      </c>
    </row>
    <row r="5">
      <c r="A5" s="4" t="inlineStr">
        <is>
          <t>Accretion expense</t>
        </is>
      </c>
      <c r="C5" s="6" t="n">
        <v>3004</v>
      </c>
      <c r="D5" s="6" t="n">
        <v>3169</v>
      </c>
    </row>
    <row r="6">
      <c r="A6" s="4" t="inlineStr">
        <is>
          <t>Revisions to estimates</t>
        </is>
      </c>
      <c r="B6" s="7" t="n">
        <v>-7800</v>
      </c>
      <c r="C6" s="6" t="n">
        <v>2973</v>
      </c>
      <c r="D6" s="6" t="n">
        <v>-7825</v>
      </c>
    </row>
    <row r="7">
      <c r="A7" s="4" t="inlineStr">
        <is>
          <t>Obligations settled</t>
        </is>
      </c>
      <c r="C7" s="6" t="n">
        <v>-276</v>
      </c>
      <c r="D7" s="6" t="n">
        <v>-962</v>
      </c>
    </row>
    <row r="8">
      <c r="A8" s="4" t="inlineStr">
        <is>
          <t>ARO, ending balance</t>
        </is>
      </c>
      <c r="B8" s="7" t="n">
        <v>56206</v>
      </c>
      <c r="C8" s="7" t="n">
        <v>61907</v>
      </c>
      <c r="D8" s="7" t="n">
        <v>562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in dollars per share)</t>
        </is>
      </c>
      <c r="B4" s="8" t="n">
        <v>0.2</v>
      </c>
      <c r="C4" s="8" t="n">
        <v>4.61</v>
      </c>
      <c r="D4" s="8" t="n">
        <v>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sset Retirement Obligations - Narrative (Details) - USD ($)</t>
        </is>
      </c>
      <c r="B1" s="2" t="inlineStr">
        <is>
          <t>12 Months Ended</t>
        </is>
      </c>
    </row>
    <row r="2">
      <c r="B2" s="2" t="inlineStr">
        <is>
          <t>Dec. 31, 2020</t>
        </is>
      </c>
      <c r="C2" s="2" t="inlineStr">
        <is>
          <t>Dec. 31, 2019</t>
        </is>
      </c>
    </row>
    <row r="3">
      <c r="A3" s="3" t="inlineStr">
        <is>
          <t>Loss Contingencies [Line Items]</t>
        </is>
      </c>
    </row>
    <row r="4">
      <c r="A4" s="4" t="inlineStr">
        <is>
          <t>Asset retirement obligations, current</t>
        </is>
      </c>
      <c r="B4" s="7" t="n">
        <v>4354000</v>
      </c>
      <c r="C4" s="7" t="n">
        <v>2623000</v>
      </c>
    </row>
    <row r="5">
      <c r="A5" s="4" t="inlineStr">
        <is>
          <t>Asset retirement obligations, noncurrent</t>
        </is>
      </c>
      <c r="B5" s="6" t="n">
        <v>57553000</v>
      </c>
      <c r="C5" s="6" t="n">
        <v>53583000</v>
      </c>
    </row>
    <row r="6">
      <c r="A6" s="4" t="inlineStr">
        <is>
          <t>Assets legally restricted to settle AROs</t>
        </is>
      </c>
      <c r="B6" s="6" t="n">
        <v>0</v>
      </c>
    </row>
    <row r="7">
      <c r="A7" s="4" t="inlineStr">
        <is>
          <t>Adjustment to liability reflected in income</t>
        </is>
      </c>
      <c r="B7" s="7" t="n">
        <v>400000</v>
      </c>
      <c r="C7" s="7" t="n">
        <v>11100000</v>
      </c>
    </row>
    <row r="8">
      <c r="A8" s="4" t="inlineStr">
        <is>
          <t>Adjustment to liability reflected in income (usd per share)</t>
        </is>
      </c>
      <c r="B8" s="8" t="n">
        <v>0.01</v>
      </c>
      <c r="C8" s="8" t="n">
        <v>0.22</v>
      </c>
    </row>
    <row r="9">
      <c r="A9" s="4" t="inlineStr">
        <is>
          <t>Surety Bond</t>
        </is>
      </c>
    </row>
    <row r="10">
      <c r="A10" s="3" t="inlineStr">
        <is>
          <t>Loss Contingencies [Line Items]</t>
        </is>
      </c>
    </row>
    <row r="11">
      <c r="A11" s="4" t="inlineStr">
        <is>
          <t>Loss contingency</t>
        </is>
      </c>
      <c r="B11" s="7" t="n">
        <v>40800000</v>
      </c>
    </row>
    <row r="12">
      <c r="A12" s="4" t="inlineStr">
        <is>
          <t>Letter of Credit</t>
        </is>
      </c>
    </row>
    <row r="13">
      <c r="A13" s="3" t="inlineStr">
        <is>
          <t>Loss Contingencies [Line Items]</t>
        </is>
      </c>
    </row>
    <row r="14">
      <c r="A14" s="4" t="inlineStr">
        <is>
          <t>Loss contingency</t>
        </is>
      </c>
      <c r="B14" s="7" t="n">
        <v>3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wages and employee benefits</t>
        </is>
      </c>
      <c r="B3" s="7" t="n">
        <v>25539</v>
      </c>
      <c r="C3" s="7" t="n">
        <v>38680</v>
      </c>
    </row>
    <row r="4">
      <c r="A4" s="4" t="inlineStr">
        <is>
          <t>Accrued operating expenses</t>
        </is>
      </c>
      <c r="B4" s="6" t="n">
        <v>46285</v>
      </c>
      <c r="C4" s="6" t="n">
        <v>14014</v>
      </c>
    </row>
    <row r="5">
      <c r="A5" s="4" t="inlineStr">
        <is>
          <t>Accrued royalties</t>
        </is>
      </c>
      <c r="B5" s="6" t="n">
        <v>3484</v>
      </c>
      <c r="C5" s="6" t="n">
        <v>3304</v>
      </c>
    </row>
    <row r="6">
      <c r="A6" s="4" t="inlineStr">
        <is>
          <t>Accrued freight</t>
        </is>
      </c>
      <c r="B6" s="6" t="n">
        <v>2724</v>
      </c>
      <c r="C6" s="6" t="n">
        <v>1971</v>
      </c>
    </row>
    <row r="7">
      <c r="A7" s="4" t="inlineStr">
        <is>
          <t>Accrued interest</t>
        </is>
      </c>
      <c r="B7" s="6" t="n">
        <v>4981</v>
      </c>
      <c r="C7" s="6" t="n">
        <v>4635</v>
      </c>
    </row>
    <row r="8">
      <c r="A8" s="4" t="inlineStr">
        <is>
          <t>Accrued non-income taxes</t>
        </is>
      </c>
      <c r="B8" s="6" t="n">
        <v>3095</v>
      </c>
      <c r="C8" s="6" t="n">
        <v>3151</v>
      </c>
    </row>
    <row r="9">
      <c r="A9" s="4" t="inlineStr">
        <is>
          <t>Total accrued expenses</t>
        </is>
      </c>
      <c r="B9" s="7" t="n">
        <v>86108</v>
      </c>
      <c r="C9" s="7" t="n">
        <v>65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3" customWidth="1" min="5" max="5"/>
    <col width="15" customWidth="1" min="6" max="6"/>
  </cols>
  <sheetData>
    <row r="1">
      <c r="A1" s="1" t="inlineStr">
        <is>
          <t>Pneumoconiosis ("Black Lung") Obligations (Details) - USD ($)</t>
        </is>
      </c>
      <c r="B1" s="2" t="inlineStr">
        <is>
          <t>Feb. 21, 2020</t>
        </is>
      </c>
      <c r="C1" s="2" t="inlineStr">
        <is>
          <t>Dec. 31, 2020</t>
        </is>
      </c>
      <c r="D1" s="2" t="inlineStr">
        <is>
          <t>Dec. 31, 2019</t>
        </is>
      </c>
      <c r="E1" s="2" t="inlineStr">
        <is>
          <t>May 31, 2020</t>
        </is>
      </c>
      <c r="F1" s="2" t="inlineStr">
        <is>
          <t>Apr. 01, 2016</t>
        </is>
      </c>
    </row>
    <row r="2">
      <c r="A2" s="3" t="inlineStr">
        <is>
          <t>Self Insurance Reserve Disclosure [Abstract]</t>
        </is>
      </c>
    </row>
    <row r="3">
      <c r="A3" s="4" t="inlineStr">
        <is>
          <t>Deductible amount per black lung claim</t>
        </is>
      </c>
      <c r="C3" s="7" t="n">
        <v>1000000</v>
      </c>
      <c r="E3" s="7" t="n">
        <v>500000</v>
      </c>
    </row>
    <row r="4">
      <c r="A4" s="4" t="inlineStr">
        <is>
          <t>Collateral securities</t>
        </is>
      </c>
      <c r="F4" s="7" t="n">
        <v>17000000</v>
      </c>
    </row>
    <row r="5">
      <c r="A5" s="4" t="inlineStr">
        <is>
          <t>Increase in collateral securities</t>
        </is>
      </c>
      <c r="B5" s="7" t="n">
        <v>39800000</v>
      </c>
    </row>
    <row r="6">
      <c r="A6" s="4" t="inlineStr">
        <is>
          <t>Surety Bonds</t>
        </is>
      </c>
      <c r="C6" s="6" t="n">
        <v>17000000</v>
      </c>
      <c r="D6" s="7" t="n">
        <v>17000000</v>
      </c>
    </row>
    <row r="7">
      <c r="A7" s="4" t="inlineStr">
        <is>
          <t>Short-term investments</t>
        </is>
      </c>
      <c r="C7" s="6" t="n">
        <v>8500000</v>
      </c>
      <c r="D7" s="6" t="n">
        <v>14500000</v>
      </c>
    </row>
    <row r="8">
      <c r="A8" s="4" t="inlineStr">
        <is>
          <t>Black lung trust</t>
        </is>
      </c>
      <c r="C8" s="6" t="n">
        <v>3000000</v>
      </c>
      <c r="D8" s="6" t="n">
        <v>3300000</v>
      </c>
    </row>
    <row r="9">
      <c r="A9" s="4" t="inlineStr">
        <is>
          <t>Estimated total black lung liabilities</t>
        </is>
      </c>
      <c r="C9" s="6" t="n">
        <v>36900000</v>
      </c>
      <c r="D9" s="6" t="n">
        <v>32500000</v>
      </c>
    </row>
    <row r="10">
      <c r="A10" s="4" t="inlineStr">
        <is>
          <t>Black lung obligations, current</t>
        </is>
      </c>
      <c r="C10" s="6" t="n">
        <v>2400000</v>
      </c>
      <c r="D10" s="6" t="n">
        <v>2300000</v>
      </c>
    </row>
    <row r="11">
      <c r="A11" s="4" t="inlineStr">
        <is>
          <t>Black lung obligations, noncurrent</t>
        </is>
      </c>
      <c r="C11" s="7" t="n">
        <v>34567000</v>
      </c>
      <c r="D11" s="7" t="n">
        <v>3023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4" t="inlineStr">
        <is>
          <t>UMWA Collective Bargaining Agreement</t>
        </is>
      </c>
    </row>
    <row r="4">
      <c r="A4" s="3" t="inlineStr">
        <is>
          <t>Defined Contribution Plan Disclosure [Line Items]</t>
        </is>
      </c>
    </row>
    <row r="5">
      <c r="A5" s="4" t="inlineStr">
        <is>
          <t>Percent of company's employees represented</t>
        </is>
      </c>
      <c r="B5" s="4" t="inlineStr">
        <is>
          <t>67.20%</t>
        </is>
      </c>
      <c r="C5" s="4" t="inlineStr">
        <is>
          <t>68.20%</t>
        </is>
      </c>
    </row>
    <row r="6">
      <c r="A6" s="4" t="inlineStr">
        <is>
          <t>Successor Benefit Plan</t>
        </is>
      </c>
    </row>
    <row r="7">
      <c r="A7" s="3" t="inlineStr">
        <is>
          <t>Defined Contribution Plan Disclosure [Line Items]</t>
        </is>
      </c>
    </row>
    <row r="8">
      <c r="A8" s="4" t="inlineStr">
        <is>
          <t>Contributions to defined contribution plans</t>
        </is>
      </c>
      <c r="B8" s="7" t="n">
        <v>3</v>
      </c>
      <c r="C8" s="5" t="n">
        <v>2.9</v>
      </c>
      <c r="D8" s="5" t="n">
        <v>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s>
  <sheetData>
    <row r="1">
      <c r="A1" s="1" t="inlineStr">
        <is>
          <t>Equity Award Plans - Narrative (Details) - USD ($) $ in Millions</t>
        </is>
      </c>
      <c r="B1" s="2" t="inlineStr">
        <is>
          <t>Aug. 08, 2018</t>
        </is>
      </c>
      <c r="C1" s="2" t="inlineStr">
        <is>
          <t>Jun. 14, 2018</t>
        </is>
      </c>
      <c r="D1" s="2" t="inlineStr">
        <is>
          <t>May 10, 2018</t>
        </is>
      </c>
      <c r="E1" s="2" t="inlineStr">
        <is>
          <t>Jun. 30, 2018</t>
        </is>
      </c>
      <c r="F1" s="2" t="inlineStr">
        <is>
          <t>Dec. 31, 2020</t>
        </is>
      </c>
    </row>
    <row r="2">
      <c r="A2" s="4" t="inlineStr">
        <is>
          <t>2017 Equity Plan</t>
        </is>
      </c>
    </row>
    <row r="3">
      <c r="A3" s="3" t="inlineStr">
        <is>
          <t>Share-based Compensation Arrangement by Share-based Payment Award [Line Items]</t>
        </is>
      </c>
    </row>
    <row r="4">
      <c r="A4" s="4" t="inlineStr">
        <is>
          <t>Stock compensation expense</t>
        </is>
      </c>
      <c r="F4" s="5" t="n">
        <v>7.3</v>
      </c>
    </row>
    <row r="5">
      <c r="A5" s="4" t="inlineStr">
        <is>
          <t>Unrecognized compensation expense</t>
        </is>
      </c>
      <c r="F5" s="5" t="n">
        <v>3.5</v>
      </c>
    </row>
    <row r="6">
      <c r="A6" s="4" t="inlineStr">
        <is>
          <t>Shares available for grant (in shares)</t>
        </is>
      </c>
      <c r="F6" s="6" t="n">
        <v>4977874</v>
      </c>
    </row>
    <row r="7">
      <c r="A7" s="4" t="inlineStr">
        <is>
          <t>Restricted Stock | 2016 Equity Plan</t>
        </is>
      </c>
    </row>
    <row r="8">
      <c r="A8" s="3" t="inlineStr">
        <is>
          <t>Share-based Compensation Arrangement by Share-based Payment Award [Line Items]</t>
        </is>
      </c>
    </row>
    <row r="9">
      <c r="A9" s="4" t="inlineStr">
        <is>
          <t>Granted (in shares)</t>
        </is>
      </c>
      <c r="F9" s="6" t="n">
        <v>805083</v>
      </c>
    </row>
    <row r="10">
      <c r="A10" s="4" t="inlineStr">
        <is>
          <t>Forfeited (in shares)</t>
        </is>
      </c>
      <c r="F10" s="6" t="n">
        <v>30199</v>
      </c>
    </row>
    <row r="11">
      <c r="A11" s="4" t="inlineStr">
        <is>
          <t>Vested (in shares)</t>
        </is>
      </c>
      <c r="F11" s="6" t="n">
        <v>722663</v>
      </c>
    </row>
    <row r="12">
      <c r="A12" s="4" t="inlineStr">
        <is>
          <t>Unvested (in shares)</t>
        </is>
      </c>
      <c r="F12" s="6" t="n">
        <v>52221</v>
      </c>
    </row>
    <row r="13">
      <c r="A13" s="4" t="inlineStr">
        <is>
          <t>Restricted Stock | 2016 Equity Plan | Tranche Six</t>
        </is>
      </c>
    </row>
    <row r="14">
      <c r="A14" s="3" t="inlineStr">
        <is>
          <t>Share-based Compensation Arrangement by Share-based Payment Award [Line Items]</t>
        </is>
      </c>
    </row>
    <row r="15">
      <c r="A15" s="4" t="inlineStr">
        <is>
          <t>Stock compensation expense</t>
        </is>
      </c>
      <c r="F15" s="5" t="n">
        <v>0.3</v>
      </c>
    </row>
    <row r="16">
      <c r="A16" s="4" t="inlineStr">
        <is>
          <t>Unrecognized compensation expense</t>
        </is>
      </c>
      <c r="F16" s="5" t="n">
        <v>0.1</v>
      </c>
    </row>
    <row r="17">
      <c r="A17" s="4" t="inlineStr">
        <is>
          <t>Restricted Stock | 2016 Equity Plan | Tranche Seven</t>
        </is>
      </c>
    </row>
    <row r="18">
      <c r="A18" s="3" t="inlineStr">
        <is>
          <t>Share-based Compensation Arrangement by Share-based Payment Award [Line Items]</t>
        </is>
      </c>
    </row>
    <row r="19">
      <c r="A19" s="4" t="inlineStr">
        <is>
          <t>Forfeited (in shares)</t>
        </is>
      </c>
      <c r="F19" s="6" t="n">
        <v>25551</v>
      </c>
    </row>
    <row r="20">
      <c r="A20" s="4" t="inlineStr">
        <is>
          <t>Vested (in shares)</t>
        </is>
      </c>
      <c r="F20" s="6" t="n">
        <v>190580</v>
      </c>
    </row>
    <row r="21">
      <c r="A21" s="4" t="inlineStr">
        <is>
          <t>Award vesting percentage</t>
        </is>
      </c>
      <c r="F21" s="4" t="inlineStr">
        <is>
          <t>50.00%</t>
        </is>
      </c>
    </row>
    <row r="22">
      <c r="A22" s="4" t="inlineStr">
        <is>
          <t>Shares issued in transaction (in shares)</t>
        </is>
      </c>
      <c r="F22" s="6" t="n">
        <v>268352</v>
      </c>
    </row>
    <row r="23">
      <c r="A23" s="4" t="inlineStr">
        <is>
          <t>Director | Phantom Share Units (PSUs) | 2016 Equity Plan</t>
        </is>
      </c>
    </row>
    <row r="24">
      <c r="A24" s="3" t="inlineStr">
        <is>
          <t>Share-based Compensation Arrangement by Share-based Payment Award [Line Items]</t>
        </is>
      </c>
    </row>
    <row r="25">
      <c r="A25" s="4" t="inlineStr">
        <is>
          <t>Granted (in shares)</t>
        </is>
      </c>
      <c r="F25" s="6" t="n">
        <v>43580</v>
      </c>
    </row>
    <row r="26">
      <c r="A26" s="4" t="inlineStr">
        <is>
          <t>Expiration period</t>
        </is>
      </c>
      <c r="F26" s="4" t="inlineStr">
        <is>
          <t>5 years</t>
        </is>
      </c>
    </row>
    <row r="27">
      <c r="A27" s="4" t="inlineStr">
        <is>
          <t>August Equity Offering</t>
        </is>
      </c>
    </row>
    <row r="28">
      <c r="A28" s="3" t="inlineStr">
        <is>
          <t>Share-based Compensation Arrangement by Share-based Payment Award [Line Items]</t>
        </is>
      </c>
    </row>
    <row r="29">
      <c r="A29" s="4" t="inlineStr">
        <is>
          <t>Shares issued in transaction (in shares)</t>
        </is>
      </c>
      <c r="B29" s="6" t="n">
        <v>2204806</v>
      </c>
      <c r="C29" s="6" t="n">
        <v>5000000</v>
      </c>
      <c r="D29" s="6" t="n">
        <v>8000000</v>
      </c>
      <c r="E29" s="6" t="n">
        <v>13000000</v>
      </c>
    </row>
    <row r="30">
      <c r="A30" s="4" t="inlineStr">
        <is>
          <t>Incremental stock compensation expense</t>
        </is>
      </c>
      <c r="E30" s="5"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Award Plans - Schedule of Restricted Stock (Details) - Restricted Stock Units (RSUs)</t>
        </is>
      </c>
      <c r="B1" s="2" t="inlineStr">
        <is>
          <t>12 Months Ended</t>
        </is>
      </c>
    </row>
    <row r="2">
      <c r="B2" s="2" t="inlineStr">
        <is>
          <t>Dec. 31, 2020$ / sharesshares</t>
        </is>
      </c>
    </row>
    <row r="3">
      <c r="A3" s="3" t="inlineStr">
        <is>
          <t>Shares</t>
        </is>
      </c>
    </row>
    <row r="4">
      <c r="A4" s="4" t="inlineStr">
        <is>
          <t>Outstanding, end of period (in shares)</t>
        </is>
      </c>
      <c r="B4" s="6" t="n">
        <v>281588</v>
      </c>
    </row>
    <row r="5">
      <c r="A5" s="4" t="inlineStr">
        <is>
          <t>2017 Equity Plan</t>
        </is>
      </c>
    </row>
    <row r="6">
      <c r="A6" s="3" t="inlineStr">
        <is>
          <t>Shares</t>
        </is>
      </c>
    </row>
    <row r="7">
      <c r="A7" s="4" t="inlineStr">
        <is>
          <t>Nonvested, beginning of period (in shares)</t>
        </is>
      </c>
      <c r="B7" s="6" t="n">
        <v>503892</v>
      </c>
    </row>
    <row r="8">
      <c r="A8" s="4" t="inlineStr">
        <is>
          <t>Granted (in shares)</t>
        </is>
      </c>
      <c r="B8" s="6" t="n">
        <v>477703</v>
      </c>
    </row>
    <row r="9">
      <c r="A9" s="4" t="inlineStr">
        <is>
          <t>Canceled (in shares)</t>
        </is>
      </c>
      <c r="B9" s="6" t="n">
        <v>-633</v>
      </c>
    </row>
    <row r="10">
      <c r="A10" s="4" t="inlineStr">
        <is>
          <t>Forfeited (in shares)</t>
        </is>
      </c>
      <c r="B10" s="6" t="n">
        <v>-16267</v>
      </c>
    </row>
    <row r="11">
      <c r="A11" s="4" t="inlineStr">
        <is>
          <t>Vested (in shares)</t>
        </is>
      </c>
      <c r="B11" s="6" t="n">
        <v>-165455</v>
      </c>
    </row>
    <row r="12">
      <c r="A12" s="4" t="inlineStr">
        <is>
          <t>Outstanding, end of period (in shares)</t>
        </is>
      </c>
      <c r="B12" s="6" t="n">
        <v>799240</v>
      </c>
    </row>
    <row r="13">
      <c r="A13" s="3" t="inlineStr">
        <is>
          <t>Weighted Average Grant Date Fair Value</t>
        </is>
      </c>
    </row>
    <row r="14">
      <c r="A14" s="4" t="inlineStr">
        <is>
          <t>Nonvested, beginning of period (in dollars per share) | $ / shares</t>
        </is>
      </c>
      <c r="B14" s="8" t="n">
        <v>21.57</v>
      </c>
    </row>
    <row r="15">
      <c r="A15" s="4" t="inlineStr">
        <is>
          <t>Granted (in dollars per share) | $ / shares</t>
        </is>
      </c>
      <c r="B15" s="9" t="n">
        <v>12.38</v>
      </c>
    </row>
    <row r="16">
      <c r="A16" s="4" t="inlineStr">
        <is>
          <t>Canceled (in dollars per share) | $ / shares</t>
        </is>
      </c>
      <c r="B16" s="9" t="n">
        <v>22.21</v>
      </c>
    </row>
    <row r="17">
      <c r="A17" s="4" t="inlineStr">
        <is>
          <t>Forfeited (in dollars per share) | $ / shares</t>
        </is>
      </c>
      <c r="B17" s="9" t="n">
        <v>18.42</v>
      </c>
    </row>
    <row r="18">
      <c r="A18" s="4" t="inlineStr">
        <is>
          <t>Vested (in dollars per share) | $ / shares</t>
        </is>
      </c>
      <c r="B18" s="8" t="n">
        <v>26.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3" t="inlineStr">
        <is>
          <t>Debt Instrument [Line Items]</t>
        </is>
      </c>
    </row>
    <row r="3">
      <c r="A3" s="4" t="inlineStr">
        <is>
          <t>Debt discount, net</t>
        </is>
      </c>
      <c r="B3" s="7" t="n">
        <v>-3527</v>
      </c>
      <c r="C3" s="7" t="n">
        <v>-4246</v>
      </c>
    </row>
    <row r="4">
      <c r="A4" s="4" t="inlineStr">
        <is>
          <t>Long-term debt</t>
        </is>
      </c>
      <c r="B4" s="6" t="n">
        <v>379908</v>
      </c>
      <c r="C4" s="6" t="n">
        <v>339189</v>
      </c>
    </row>
    <row r="5">
      <c r="A5" s="4" t="inlineStr">
        <is>
          <t>Less: current debt</t>
        </is>
      </c>
      <c r="B5" s="6" t="n">
        <v>0</v>
      </c>
      <c r="C5" s="6" t="n">
        <v>0</v>
      </c>
    </row>
    <row r="6">
      <c r="A6" s="4" t="inlineStr">
        <is>
          <t>Total long-term debt</t>
        </is>
      </c>
      <c r="B6" s="6" t="n">
        <v>379908</v>
      </c>
      <c r="C6" s="6" t="n">
        <v>339189</v>
      </c>
    </row>
    <row r="7">
      <c r="A7" s="4" t="inlineStr">
        <is>
          <t>ABL facility</t>
        </is>
      </c>
    </row>
    <row r="8">
      <c r="A8" s="3" t="inlineStr">
        <is>
          <t>Debt Instrument [Line Items]</t>
        </is>
      </c>
    </row>
    <row r="9">
      <c r="A9" s="4" t="inlineStr">
        <is>
          <t>Long-term debt, gross</t>
        </is>
      </c>
      <c r="B9" s="7" t="n">
        <v>40000</v>
      </c>
      <c r="C9" s="6" t="n">
        <v>0</v>
      </c>
    </row>
    <row r="10">
      <c r="A10" s="4" t="inlineStr">
        <is>
          <t>Weighted Average Interest Rate</t>
        </is>
      </c>
      <c r="B10" s="4" t="inlineStr">
        <is>
          <t>4.00%</t>
        </is>
      </c>
    </row>
    <row r="11">
      <c r="A11" s="4" t="inlineStr">
        <is>
          <t>Senior secured notes</t>
        </is>
      </c>
    </row>
    <row r="12">
      <c r="A12" s="3" t="inlineStr">
        <is>
          <t>Debt Instrument [Line Items]</t>
        </is>
      </c>
    </row>
    <row r="13">
      <c r="A13" s="4" t="inlineStr">
        <is>
          <t>Long-term debt, gross</t>
        </is>
      </c>
      <c r="B13" s="7" t="n">
        <v>343435</v>
      </c>
      <c r="C13" s="7" t="n">
        <v>343435</v>
      </c>
    </row>
    <row r="14">
      <c r="A14" s="4" t="inlineStr">
        <is>
          <t>Weighted Average Interest Rate</t>
        </is>
      </c>
      <c r="B14" s="4" t="inlineStr">
        <is>
          <t>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Debt - Minimum Debt Repayment Schedule (Details) $ in Thousands</t>
        </is>
      </c>
      <c r="B1" s="2" t="inlineStr">
        <is>
          <t>Dec. 31, 2020USD ($)</t>
        </is>
      </c>
    </row>
    <row r="2">
      <c r="A2" s="3" t="inlineStr">
        <is>
          <t>Debt Instrument [Line Items]</t>
        </is>
      </c>
    </row>
    <row r="3">
      <c r="A3" s="4" t="inlineStr">
        <is>
          <t>2020</t>
        </is>
      </c>
      <c r="B3" s="7" t="n">
        <v>0</v>
      </c>
    </row>
    <row r="4">
      <c r="A4" s="4" t="inlineStr">
        <is>
          <t>2021</t>
        </is>
      </c>
      <c r="B4" s="6" t="n">
        <v>0</v>
      </c>
    </row>
    <row r="5">
      <c r="A5" s="4" t="inlineStr">
        <is>
          <t>2022</t>
        </is>
      </c>
      <c r="B5" s="6" t="n">
        <v>0</v>
      </c>
    </row>
    <row r="6">
      <c r="A6" s="4" t="inlineStr">
        <is>
          <t>2023</t>
        </is>
      </c>
      <c r="B6" s="6" t="n">
        <v>40000</v>
      </c>
    </row>
    <row r="7">
      <c r="A7" s="4" t="inlineStr">
        <is>
          <t>2024</t>
        </is>
      </c>
      <c r="B7" s="6" t="n">
        <v>343435</v>
      </c>
    </row>
    <row r="8">
      <c r="A8" s="4" t="inlineStr">
        <is>
          <t>Thereafter</t>
        </is>
      </c>
      <c r="B8" s="6" t="n">
        <v>0</v>
      </c>
    </row>
    <row r="9">
      <c r="A9" s="4" t="inlineStr">
        <is>
          <t>ABL facility</t>
        </is>
      </c>
    </row>
    <row r="10">
      <c r="A10" s="3" t="inlineStr">
        <is>
          <t>Debt Instrument [Line Items]</t>
        </is>
      </c>
    </row>
    <row r="11">
      <c r="A11" s="4" t="inlineStr">
        <is>
          <t>2020</t>
        </is>
      </c>
      <c r="B11" s="6" t="n">
        <v>0</v>
      </c>
    </row>
    <row r="12">
      <c r="A12" s="4" t="inlineStr">
        <is>
          <t>2021</t>
        </is>
      </c>
      <c r="B12" s="6" t="n">
        <v>0</v>
      </c>
    </row>
    <row r="13">
      <c r="A13" s="4" t="inlineStr">
        <is>
          <t>2022</t>
        </is>
      </c>
      <c r="B13" s="6" t="n">
        <v>0</v>
      </c>
    </row>
    <row r="14">
      <c r="A14" s="4" t="inlineStr">
        <is>
          <t>2023</t>
        </is>
      </c>
      <c r="B14" s="6" t="n">
        <v>40000</v>
      </c>
    </row>
    <row r="15">
      <c r="A15" s="4" t="inlineStr">
        <is>
          <t>2024</t>
        </is>
      </c>
      <c r="B15" s="6" t="n">
        <v>0</v>
      </c>
    </row>
    <row r="16">
      <c r="A16" s="4" t="inlineStr">
        <is>
          <t>Thereafter</t>
        </is>
      </c>
      <c r="B16" s="6" t="n">
        <v>0</v>
      </c>
    </row>
    <row r="17">
      <c r="A17" s="4" t="inlineStr">
        <is>
          <t>Senior secured notes</t>
        </is>
      </c>
    </row>
    <row r="18">
      <c r="A18" s="3" t="inlineStr">
        <is>
          <t>Debt Instrument [Line Items]</t>
        </is>
      </c>
    </row>
    <row r="19">
      <c r="A19" s="4" t="inlineStr">
        <is>
          <t>2020</t>
        </is>
      </c>
      <c r="B19" s="6" t="n">
        <v>0</v>
      </c>
    </row>
    <row r="20">
      <c r="A20" s="4" t="inlineStr">
        <is>
          <t>2021</t>
        </is>
      </c>
      <c r="B20" s="6" t="n">
        <v>0</v>
      </c>
    </row>
    <row r="21">
      <c r="A21" s="4" t="inlineStr">
        <is>
          <t>2022</t>
        </is>
      </c>
      <c r="B21" s="6" t="n">
        <v>0</v>
      </c>
    </row>
    <row r="22">
      <c r="A22" s="4" t="inlineStr">
        <is>
          <t>2023</t>
        </is>
      </c>
      <c r="B22" s="6" t="n">
        <v>0</v>
      </c>
    </row>
    <row r="23">
      <c r="A23" s="4" t="inlineStr">
        <is>
          <t>2024</t>
        </is>
      </c>
      <c r="B23" s="6" t="n">
        <v>343435</v>
      </c>
    </row>
    <row r="24">
      <c r="A24" s="4" t="inlineStr">
        <is>
          <t>Thereafter</t>
        </is>
      </c>
      <c r="B2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21" customWidth="1" min="7" max="7"/>
    <col width="31" customWidth="1" min="8" max="8"/>
    <col width="31" customWidth="1" min="9" max="9"/>
    <col width="31" customWidth="1" min="10" max="10"/>
    <col width="21" customWidth="1" min="11" max="11"/>
    <col width="21" customWidth="1" min="12" max="12"/>
    <col width="21" customWidth="1" min="13" max="13"/>
    <col width="21" customWidth="1" min="14" max="14"/>
  </cols>
  <sheetData>
    <row r="1">
      <c r="A1" s="1" t="inlineStr">
        <is>
          <t>Debt - Narrative (Details)</t>
        </is>
      </c>
      <c r="B1" s="2" t="inlineStr">
        <is>
          <t>Apr. 23, 2019USD ($)</t>
        </is>
      </c>
      <c r="C1" s="2" t="inlineStr">
        <is>
          <t>Feb. 21, 2019USD ($)</t>
        </is>
      </c>
      <c r="D1" s="2" t="inlineStr">
        <is>
          <t>Apr. 03, 2018USD ($)$ / shares</t>
        </is>
      </c>
      <c r="E1" s="2" t="inlineStr">
        <is>
          <t>Mar. 01, 2018USD ($)</t>
        </is>
      </c>
      <c r="F1" s="2" t="inlineStr">
        <is>
          <t>Nov. 02, 2017USD ($)$ / shares</t>
        </is>
      </c>
      <c r="G1" s="2" t="inlineStr">
        <is>
          <t>Mar. 31, 2019USD ($)</t>
        </is>
      </c>
      <c r="H1" s="2" t="inlineStr">
        <is>
          <t>Dec. 31, 2020USD ($)$ / shares</t>
        </is>
      </c>
      <c r="I1" s="2" t="inlineStr">
        <is>
          <t>Dec. 31, 2019USD ($)$ / shares</t>
        </is>
      </c>
      <c r="J1" s="2" t="inlineStr">
        <is>
          <t>Dec. 31, 2018USD ($)$ / shares</t>
        </is>
      </c>
      <c r="K1" s="2" t="inlineStr">
        <is>
          <t>Jul. 20, 2020USD ($)</t>
        </is>
      </c>
      <c r="L1" s="2" t="inlineStr">
        <is>
          <t>Mar. 25, 2019USD ($)</t>
        </is>
      </c>
      <c r="M1" s="2" t="inlineStr">
        <is>
          <t>Mar. 22, 2019USD ($)</t>
        </is>
      </c>
      <c r="N1" s="2" t="inlineStr">
        <is>
          <t>Oct. 15, 2018USD ($)</t>
        </is>
      </c>
    </row>
    <row r="2">
      <c r="A2" s="3" t="inlineStr">
        <is>
          <t>Debt Instrument [Line Items]</t>
        </is>
      </c>
    </row>
    <row r="3">
      <c r="A3" s="4" t="inlineStr">
        <is>
          <t>Cash dividends</t>
        </is>
      </c>
      <c r="B3" s="7" t="n">
        <v>230000000</v>
      </c>
    </row>
    <row r="4">
      <c r="A4" s="4" t="inlineStr">
        <is>
          <t>Dividends paid (in dollars per share) | $ / shares</t>
        </is>
      </c>
      <c r="H4" s="8" t="n">
        <v>0.2</v>
      </c>
      <c r="I4" s="8" t="n">
        <v>4.61</v>
      </c>
      <c r="J4" s="8" t="n">
        <v>6.73</v>
      </c>
    </row>
    <row r="5">
      <c r="A5" s="4" t="inlineStr">
        <is>
          <t>Debt issuance costs</t>
        </is>
      </c>
      <c r="H5" s="7" t="n">
        <v>0</v>
      </c>
      <c r="I5" s="7" t="n">
        <v>0</v>
      </c>
      <c r="J5" s="7" t="n">
        <v>3713000</v>
      </c>
    </row>
    <row r="6">
      <c r="A6" s="4" t="inlineStr">
        <is>
          <t>Amount that can be authorized without making an offer to buy back debt</t>
        </is>
      </c>
      <c r="L6" s="7" t="n">
        <v>299401000</v>
      </c>
    </row>
    <row r="7">
      <c r="A7" s="4" t="inlineStr">
        <is>
          <t>Loss on extinguishment of debt</t>
        </is>
      </c>
      <c r="G7" s="7" t="n">
        <v>9800000</v>
      </c>
      <c r="H7" s="6" t="n">
        <v>0</v>
      </c>
      <c r="I7" s="7" t="n">
        <v>9756000</v>
      </c>
      <c r="J7" s="6" t="n">
        <v>0</v>
      </c>
    </row>
    <row r="8">
      <c r="A8" s="4" t="inlineStr">
        <is>
          <t>Senior Secured Notes Due 2024 | Upon occurrence of a change in control</t>
        </is>
      </c>
    </row>
    <row r="9">
      <c r="A9" s="3" t="inlineStr">
        <is>
          <t>Debt Instrument [Line Items]</t>
        </is>
      </c>
    </row>
    <row r="10">
      <c r="A10" s="4" t="inlineStr">
        <is>
          <t>Redemption price, percentage</t>
        </is>
      </c>
      <c r="F10" s="4" t="inlineStr">
        <is>
          <t>101.00%</t>
        </is>
      </c>
    </row>
    <row r="11">
      <c r="A11" s="4" t="inlineStr">
        <is>
          <t>Senior Secured Notes Due 2024 | Prior to making certain restricted payments</t>
        </is>
      </c>
    </row>
    <row r="12">
      <c r="A12" s="3" t="inlineStr">
        <is>
          <t>Debt Instrument [Line Items]</t>
        </is>
      </c>
    </row>
    <row r="13">
      <c r="A13" s="4" t="inlineStr">
        <is>
          <t>Redemption price, percentage</t>
        </is>
      </c>
      <c r="F13" s="4" t="inlineStr">
        <is>
          <t>103.00%</t>
        </is>
      </c>
    </row>
    <row r="14">
      <c r="A14" s="4" t="inlineStr">
        <is>
          <t>Senior Secured Notes Due 2024 | Upon occurrence of asset sales or dispositions</t>
        </is>
      </c>
    </row>
    <row r="15">
      <c r="A15" s="3" t="inlineStr">
        <is>
          <t>Debt Instrument [Line Items]</t>
        </is>
      </c>
    </row>
    <row r="16">
      <c r="A16" s="4" t="inlineStr">
        <is>
          <t>Redemption price, percentage</t>
        </is>
      </c>
      <c r="F16" s="4" t="inlineStr">
        <is>
          <t>100.00%</t>
        </is>
      </c>
    </row>
    <row r="17">
      <c r="A17" s="4" t="inlineStr">
        <is>
          <t>Senior secured notes | Senior Secured Notes Due 2024</t>
        </is>
      </c>
    </row>
    <row r="18">
      <c r="A18" s="3" t="inlineStr">
        <is>
          <t>Debt Instrument [Line Items]</t>
        </is>
      </c>
    </row>
    <row r="19">
      <c r="A19" s="4" t="inlineStr">
        <is>
          <t>Face amount of debt</t>
        </is>
      </c>
      <c r="F19" s="7" t="n">
        <v>350000000</v>
      </c>
    </row>
    <row r="20">
      <c r="A20" s="4" t="inlineStr">
        <is>
          <t>Stated interest rate</t>
        </is>
      </c>
      <c r="F20" s="4" t="inlineStr">
        <is>
          <t>8.00%</t>
        </is>
      </c>
    </row>
    <row r="21">
      <c r="A21" s="4" t="inlineStr">
        <is>
          <t>Net proceeds from debt</t>
        </is>
      </c>
      <c r="F21" s="7" t="n">
        <v>340000000</v>
      </c>
    </row>
    <row r="22">
      <c r="A22" s="4" t="inlineStr">
        <is>
          <t>Payment of special cash dividend</t>
        </is>
      </c>
      <c r="F22" s="6" t="n">
        <v>260000000</v>
      </c>
    </row>
    <row r="23">
      <c r="A23" s="4" t="inlineStr">
        <is>
          <t>Cash dividends</t>
        </is>
      </c>
      <c r="F23" s="7" t="n">
        <v>600000000</v>
      </c>
    </row>
    <row r="24">
      <c r="A24" s="4" t="inlineStr">
        <is>
          <t>Dividends paid (in dollars per share) | $ / shares</t>
        </is>
      </c>
      <c r="F24" s="8" t="n">
        <v>11.21</v>
      </c>
    </row>
    <row r="25">
      <c r="A25" s="4" t="inlineStr">
        <is>
          <t>Senior secured notes | Senior Secured Notes Due 2024, New Notes</t>
        </is>
      </c>
    </row>
    <row r="26">
      <c r="A26" s="3" t="inlineStr">
        <is>
          <t>Debt Instrument [Line Items]</t>
        </is>
      </c>
    </row>
    <row r="27">
      <c r="A27" s="4" t="inlineStr">
        <is>
          <t>Face amount of debt</t>
        </is>
      </c>
      <c r="E27" s="7" t="n">
        <v>125000000</v>
      </c>
    </row>
    <row r="28">
      <c r="A28" s="4" t="inlineStr">
        <is>
          <t>Payment of special cash dividend</t>
        </is>
      </c>
      <c r="D28" s="7" t="n">
        <v>225000000</v>
      </c>
    </row>
    <row r="29">
      <c r="A29" s="4" t="inlineStr">
        <is>
          <t>Cash dividends</t>
        </is>
      </c>
      <c r="D29" s="7" t="n">
        <v>350000000</v>
      </c>
    </row>
    <row r="30">
      <c r="A30" s="4" t="inlineStr">
        <is>
          <t>Dividends paid (in dollars per share) | $ / shares</t>
        </is>
      </c>
      <c r="D30" s="8" t="n">
        <v>6.53</v>
      </c>
    </row>
    <row r="31">
      <c r="A31" s="4" t="inlineStr">
        <is>
          <t>Redemption price, percentage</t>
        </is>
      </c>
      <c r="E31" s="4" t="inlineStr">
        <is>
          <t>103.00%</t>
        </is>
      </c>
    </row>
    <row r="32">
      <c r="A32" s="4" t="inlineStr">
        <is>
          <t>Transaction costs</t>
        </is>
      </c>
      <c r="J32" s="7" t="n">
        <v>6400000</v>
      </c>
    </row>
    <row r="33">
      <c r="A33" s="4" t="inlineStr">
        <is>
          <t>Debt issuance costs</t>
        </is>
      </c>
      <c r="E33" s="7" t="n">
        <v>3700000</v>
      </c>
    </row>
    <row r="34">
      <c r="A34" s="4" t="inlineStr">
        <is>
          <t>Senior secured notes | Senior Secured Notes Due 2024, Existing Notes, Restricted Payment Offer</t>
        </is>
      </c>
    </row>
    <row r="35">
      <c r="A35" s="3" t="inlineStr">
        <is>
          <t>Debt Instrument [Line Items]</t>
        </is>
      </c>
    </row>
    <row r="36">
      <c r="A36" s="4" t="inlineStr">
        <is>
          <t>Redemption price, percentage</t>
        </is>
      </c>
      <c r="C36" s="4" t="inlineStr">
        <is>
          <t>103.00%</t>
        </is>
      </c>
    </row>
    <row r="37">
      <c r="A37" s="4" t="inlineStr">
        <is>
          <t>Maximum amount available for repurchase</t>
        </is>
      </c>
      <c r="C37" s="7" t="n">
        <v>150000000</v>
      </c>
    </row>
    <row r="38">
      <c r="A38" s="4" t="inlineStr">
        <is>
          <t>Debt instrument, amount validly tendered and not withdrawn</t>
        </is>
      </c>
      <c r="M38" s="7" t="n">
        <v>1900000</v>
      </c>
    </row>
    <row r="39">
      <c r="A39" s="4" t="inlineStr">
        <is>
          <t>Pro-ration factor</t>
        </is>
      </c>
      <c r="M39" s="4" t="inlineStr">
        <is>
          <t>31.5789%</t>
        </is>
      </c>
    </row>
    <row r="40">
      <c r="A40" s="4" t="inlineStr">
        <is>
          <t>Purchase integrals</t>
        </is>
      </c>
      <c r="M40" s="7" t="n">
        <v>1000</v>
      </c>
    </row>
    <row r="41">
      <c r="A41" s="4" t="inlineStr">
        <is>
          <t>Senior secured notes | Senior Secured Notes Due 2024, Tendered Notes, Restricted Payment Pro-Rated Offer</t>
        </is>
      </c>
    </row>
    <row r="42">
      <c r="A42" s="3" t="inlineStr">
        <is>
          <t>Debt Instrument [Line Items]</t>
        </is>
      </c>
    </row>
    <row r="43">
      <c r="A43" s="4" t="inlineStr">
        <is>
          <t>Debt instrument, amount validly tendered and not withdrawn</t>
        </is>
      </c>
      <c r="M43" s="6" t="n">
        <v>599000</v>
      </c>
    </row>
    <row r="44">
      <c r="A44" s="4" t="inlineStr">
        <is>
          <t>Debt instrument, amount accepted</t>
        </is>
      </c>
      <c r="M44" s="6" t="n">
        <v>599000</v>
      </c>
    </row>
    <row r="45">
      <c r="A45" s="4" t="inlineStr">
        <is>
          <t>Debt instrument, not accepted</t>
        </is>
      </c>
      <c r="M45" s="6" t="n">
        <v>1301000</v>
      </c>
    </row>
    <row r="46">
      <c r="A46" s="4" t="inlineStr">
        <is>
          <t>Senior secured notes | Senior Secured Notes Due 2024, Existing Notes, Tender Offer</t>
        </is>
      </c>
    </row>
    <row r="47">
      <c r="A47" s="3" t="inlineStr">
        <is>
          <t>Debt Instrument [Line Items]</t>
        </is>
      </c>
    </row>
    <row r="48">
      <c r="A48" s="4" t="inlineStr">
        <is>
          <t>Redemption price, percentage</t>
        </is>
      </c>
      <c r="C48" s="4" t="inlineStr">
        <is>
          <t>104.25%</t>
        </is>
      </c>
    </row>
    <row r="49">
      <c r="A49" s="4" t="inlineStr">
        <is>
          <t>Maximum amount available for repurchase</t>
        </is>
      </c>
      <c r="C49" s="7" t="n">
        <v>150000000</v>
      </c>
    </row>
    <row r="50">
      <c r="A50" s="4" t="inlineStr">
        <is>
          <t>Debt instrument, amount validly tendered and not withdrawn</t>
        </is>
      </c>
      <c r="M50" s="7" t="n">
        <v>415099000</v>
      </c>
    </row>
    <row r="51">
      <c r="A51" s="4" t="inlineStr">
        <is>
          <t>Pro-ration factor</t>
        </is>
      </c>
      <c r="M51" s="4" t="inlineStr">
        <is>
          <t>31.5789%</t>
        </is>
      </c>
    </row>
    <row r="52">
      <c r="A52" s="4" t="inlineStr">
        <is>
          <t>Purchase integrals</t>
        </is>
      </c>
      <c r="M52" s="7" t="n">
        <v>1000</v>
      </c>
    </row>
    <row r="53">
      <c r="A53" s="4" t="inlineStr">
        <is>
          <t>Senior secured notes | Senior Secured Notes Due 2024, Tendered Notes, Tender Offer Pro-Rated Offer</t>
        </is>
      </c>
    </row>
    <row r="54">
      <c r="A54" s="3" t="inlineStr">
        <is>
          <t>Debt Instrument [Line Items]</t>
        </is>
      </c>
    </row>
    <row r="55">
      <c r="A55" s="4" t="inlineStr">
        <is>
          <t>Debt instrument, amount validly tendered and not withdrawn</t>
        </is>
      </c>
      <c r="M55" s="6" t="n">
        <v>130966000</v>
      </c>
    </row>
    <row r="56">
      <c r="A56" s="4" t="inlineStr">
        <is>
          <t>Debt instrument, amount accepted</t>
        </is>
      </c>
      <c r="M56" s="6" t="n">
        <v>130966000</v>
      </c>
    </row>
    <row r="57">
      <c r="A57" s="4" t="inlineStr">
        <is>
          <t>Debt instrument, not accepted</t>
        </is>
      </c>
      <c r="M57" s="7" t="n">
        <v>284133000</v>
      </c>
    </row>
    <row r="58">
      <c r="A58" s="4" t="inlineStr">
        <is>
          <t>ABL facility | Citibank</t>
        </is>
      </c>
    </row>
    <row r="59">
      <c r="A59" s="3" t="inlineStr">
        <is>
          <t>Debt Instrument [Line Items]</t>
        </is>
      </c>
    </row>
    <row r="60">
      <c r="A60" s="4" t="inlineStr">
        <is>
          <t>Aggregate lender commitment</t>
        </is>
      </c>
      <c r="K60" s="7" t="n">
        <v>120000000</v>
      </c>
      <c r="N60" s="7" t="n">
        <v>125000000</v>
      </c>
    </row>
    <row r="61">
      <c r="A61" s="4" t="inlineStr">
        <is>
          <t>Aggregate principal amount drawn</t>
        </is>
      </c>
      <c r="H61" s="6" t="n">
        <v>40000000</v>
      </c>
    </row>
    <row r="62">
      <c r="A62" s="4" t="inlineStr">
        <is>
          <t>Remaining borrowing capacity</t>
        </is>
      </c>
      <c r="H62" s="7" t="n">
        <v>31600000</v>
      </c>
    </row>
    <row r="63">
      <c r="A63" s="4" t="inlineStr">
        <is>
          <t>Coverage ratio</t>
        </is>
      </c>
      <c r="H63" s="6" t="n">
        <v>1</v>
      </c>
    </row>
    <row r="64">
      <c r="A64" s="4" t="inlineStr">
        <is>
          <t>ABL facility | Citibank | Swingline loan</t>
        </is>
      </c>
    </row>
    <row r="65">
      <c r="A65" s="3" t="inlineStr">
        <is>
          <t>Debt Instrument [Line Items]</t>
        </is>
      </c>
    </row>
    <row r="66">
      <c r="A66" s="4" t="inlineStr">
        <is>
          <t>Aggregate lender commitment</t>
        </is>
      </c>
      <c r="N66" s="6" t="n">
        <v>10000000</v>
      </c>
    </row>
    <row r="67">
      <c r="A67" s="4" t="inlineStr">
        <is>
          <t>ABL facility | Citibank | Letter of credit</t>
        </is>
      </c>
    </row>
    <row r="68">
      <c r="A68" s="3" t="inlineStr">
        <is>
          <t>Debt Instrument [Line Items]</t>
        </is>
      </c>
    </row>
    <row r="69">
      <c r="A69" s="4" t="inlineStr">
        <is>
          <t>Aggregate lender commitment</t>
        </is>
      </c>
      <c r="N69" s="7" t="n">
        <v>50000000</v>
      </c>
    </row>
    <row r="70">
      <c r="A70" s="4" t="inlineStr">
        <is>
          <t>Letters of credit outstanding</t>
        </is>
      </c>
      <c r="H70" s="7" t="n">
        <v>9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0USD ($)</t>
        </is>
      </c>
    </row>
    <row r="2">
      <c r="A2" s="3" t="inlineStr">
        <is>
          <t>Lessor, Lease, Description [Line Items]</t>
        </is>
      </c>
    </row>
    <row r="3">
      <c r="A3" s="4" t="inlineStr">
        <is>
          <t>Finance lease that have not yet commenced</t>
        </is>
      </c>
      <c r="B3" s="5" t="n">
        <v>1.6</v>
      </c>
    </row>
    <row r="4">
      <c r="A4" s="4" t="inlineStr">
        <is>
          <t>Minimum</t>
        </is>
      </c>
    </row>
    <row r="5">
      <c r="A5" s="3" t="inlineStr">
        <is>
          <t>Lessor, Lease, Description [Line Items]</t>
        </is>
      </c>
    </row>
    <row r="6">
      <c r="A6" s="4" t="inlineStr">
        <is>
          <t>Remaining lease terms</t>
        </is>
      </c>
      <c r="B6" s="4" t="inlineStr">
        <is>
          <t>1 year</t>
        </is>
      </c>
    </row>
    <row r="7">
      <c r="A7" s="4" t="inlineStr">
        <is>
          <t>Lease commencing terms</t>
        </is>
      </c>
      <c r="B7" s="4" t="inlineStr">
        <is>
          <t>1 year</t>
        </is>
      </c>
    </row>
    <row r="8">
      <c r="A8" s="4" t="inlineStr">
        <is>
          <t>Maximum</t>
        </is>
      </c>
    </row>
    <row r="9">
      <c r="A9" s="3" t="inlineStr">
        <is>
          <t>Lessor, Lease, Description [Line Items]</t>
        </is>
      </c>
    </row>
    <row r="10">
      <c r="A10" s="4" t="inlineStr">
        <is>
          <t>Remaining lease terms</t>
        </is>
      </c>
      <c r="B10" s="4" t="inlineStr">
        <is>
          <t>5 years</t>
        </is>
      </c>
    </row>
    <row r="11">
      <c r="A11" s="4" t="inlineStr">
        <is>
          <t>Lease commencing terms</t>
        </is>
      </c>
      <c r="B11"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TATEMENTS OF CASH FLOWS - USD ($) $ in Thousands</t>
        </is>
      </c>
      <c r="B1" s="2" t="inlineStr">
        <is>
          <t>3 Months Ended</t>
        </is>
      </c>
      <c r="F1" s="2" t="inlineStr">
        <is>
          <t>12 Months Ended</t>
        </is>
      </c>
      <c r="I1" s="2" t="inlineStr">
        <is>
          <t>43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c r="I2" s="2" t="inlineStr">
        <is>
          <t>Dec. 31, 2020</t>
        </is>
      </c>
    </row>
    <row r="3">
      <c r="A3" s="3" t="inlineStr">
        <is>
          <t>OPERATING ACTIVITIES</t>
        </is>
      </c>
    </row>
    <row r="4">
      <c r="A4" s="4" t="inlineStr">
        <is>
          <t>Net (loss) income</t>
        </is>
      </c>
      <c r="B4" s="7" t="n">
        <v>-33711</v>
      </c>
      <c r="C4" s="7" t="n">
        <v>21545</v>
      </c>
      <c r="D4" s="7" t="n">
        <v>20751</v>
      </c>
      <c r="E4" s="7" t="n">
        <v>110447</v>
      </c>
      <c r="F4" s="7" t="n">
        <v>-35761</v>
      </c>
      <c r="G4" s="7" t="n">
        <v>301699</v>
      </c>
      <c r="H4" s="7" t="n">
        <v>696787</v>
      </c>
    </row>
    <row r="5">
      <c r="A5" s="3" t="inlineStr">
        <is>
          <t>Adjustments to reconcile net (loss) income to net cash provided by operating activities:</t>
        </is>
      </c>
    </row>
    <row r="6">
      <c r="A6" s="4" t="inlineStr">
        <is>
          <t>Depreciation and depletion</t>
        </is>
      </c>
      <c r="F6" s="6" t="n">
        <v>118092</v>
      </c>
      <c r="G6" s="6" t="n">
        <v>97330</v>
      </c>
      <c r="H6" s="6" t="n">
        <v>97209</v>
      </c>
    </row>
    <row r="7">
      <c r="A7" s="4" t="inlineStr">
        <is>
          <t>Deferred income tax (benefit) expense</t>
        </is>
      </c>
      <c r="F7" s="6" t="n">
        <v>-20075</v>
      </c>
      <c r="G7" s="6" t="n">
        <v>68483</v>
      </c>
      <c r="H7" s="6" t="n">
        <v>-223038</v>
      </c>
    </row>
    <row r="8">
      <c r="A8" s="4" t="inlineStr">
        <is>
          <t>Stock-based compensation expense</t>
        </is>
      </c>
      <c r="F8" s="6" t="n">
        <v>7602</v>
      </c>
      <c r="G8" s="6" t="n">
        <v>5820</v>
      </c>
      <c r="H8" s="6" t="n">
        <v>6405</v>
      </c>
    </row>
    <row r="9">
      <c r="A9" s="4" t="inlineStr">
        <is>
          <t>Amortization of debt issuance costs and debt discount, net</t>
        </is>
      </c>
      <c r="F9" s="6" t="n">
        <v>1546</v>
      </c>
      <c r="G9" s="6" t="n">
        <v>1361</v>
      </c>
      <c r="H9" s="6" t="n">
        <v>2486</v>
      </c>
    </row>
    <row r="10">
      <c r="A10" s="4" t="inlineStr">
        <is>
          <t>Accretion and valuation adjustment of ARO</t>
        </is>
      </c>
      <c r="F10" s="6" t="n">
        <v>2631</v>
      </c>
      <c r="G10" s="6" t="n">
        <v>-7891</v>
      </c>
      <c r="H10" s="6" t="n">
        <v>-19942</v>
      </c>
    </row>
    <row r="11">
      <c r="A11" s="4" t="inlineStr">
        <is>
          <t>Loss on early extinguishment of debt</t>
        </is>
      </c>
      <c r="E11" s="6" t="n">
        <v>9800</v>
      </c>
      <c r="F11" s="6" t="n">
        <v>0</v>
      </c>
      <c r="G11" s="6" t="n">
        <v>9756</v>
      </c>
      <c r="H11" s="6" t="n">
        <v>0</v>
      </c>
    </row>
    <row r="12">
      <c r="A12" s="3" t="inlineStr">
        <is>
          <t>Changes in operating assets and liabilities:</t>
        </is>
      </c>
    </row>
    <row r="13">
      <c r="A13" s="4" t="inlineStr">
        <is>
          <t>Trade accounts receivable</t>
        </is>
      </c>
      <c r="F13" s="6" t="n">
        <v>16173</v>
      </c>
      <c r="G13" s="6" t="n">
        <v>38928</v>
      </c>
      <c r="H13" s="6" t="n">
        <v>-20653</v>
      </c>
    </row>
    <row r="14">
      <c r="A14" s="4" t="inlineStr">
        <is>
          <t>Other receivables</t>
        </is>
      </c>
      <c r="F14" s="6" t="n">
        <v>-3308</v>
      </c>
      <c r="G14" s="6" t="n">
        <v>-224</v>
      </c>
      <c r="H14" s="6" t="n">
        <v>3872</v>
      </c>
    </row>
    <row r="15">
      <c r="A15" s="4" t="inlineStr">
        <is>
          <t>Income tax receivable</t>
        </is>
      </c>
      <c r="B15" s="6" t="n">
        <v>-6600</v>
      </c>
      <c r="F15" s="6" t="n">
        <v>24274</v>
      </c>
      <c r="G15" s="6" t="n">
        <v>21795</v>
      </c>
      <c r="H15" s="6" t="n">
        <v>-12431</v>
      </c>
    </row>
    <row r="16">
      <c r="A16" s="4" t="inlineStr">
        <is>
          <t>Inventories</t>
        </is>
      </c>
      <c r="F16" s="6" t="n">
        <v>-13465</v>
      </c>
      <c r="G16" s="6" t="n">
        <v>-30491</v>
      </c>
      <c r="H16" s="6" t="n">
        <v>-1812</v>
      </c>
    </row>
    <row r="17">
      <c r="A17" s="4" t="inlineStr">
        <is>
          <t>Prepaid expenses and other current assets</t>
        </is>
      </c>
      <c r="F17" s="6" t="n">
        <v>-16066</v>
      </c>
      <c r="G17" s="6" t="n">
        <v>4088</v>
      </c>
      <c r="H17" s="6" t="n">
        <v>1444</v>
      </c>
    </row>
    <row r="18">
      <c r="A18" s="4" t="inlineStr">
        <is>
          <t>Accounts payable</t>
        </is>
      </c>
      <c r="F18" s="6" t="n">
        <v>15361</v>
      </c>
      <c r="G18" s="6" t="n">
        <v>13409</v>
      </c>
      <c r="H18" s="6" t="n">
        <v>5060</v>
      </c>
    </row>
    <row r="19">
      <c r="A19" s="4" t="inlineStr">
        <is>
          <t>Accrued expenses and other current liabilities</t>
        </is>
      </c>
      <c r="F19" s="6" t="n">
        <v>-3936</v>
      </c>
      <c r="G19" s="6" t="n">
        <v>-17317</v>
      </c>
      <c r="H19" s="6" t="n">
        <v>13835</v>
      </c>
    </row>
    <row r="20">
      <c r="A20" s="4" t="inlineStr">
        <is>
          <t>Non-current income tax receivable</t>
        </is>
      </c>
      <c r="F20" s="6" t="n">
        <v>0</v>
      </c>
      <c r="G20" s="6" t="n">
        <v>0</v>
      </c>
      <c r="H20" s="6" t="n">
        <v>17945</v>
      </c>
    </row>
    <row r="21">
      <c r="A21" s="4" t="inlineStr">
        <is>
          <t>Other</t>
        </is>
      </c>
      <c r="F21" s="6" t="n">
        <v>19558</v>
      </c>
      <c r="G21" s="6" t="n">
        <v>26068</v>
      </c>
      <c r="H21" s="6" t="n">
        <v>-7771</v>
      </c>
    </row>
    <row r="22">
      <c r="A22" s="4" t="inlineStr">
        <is>
          <t>Net cash provided by operating activities</t>
        </is>
      </c>
      <c r="F22" s="6" t="n">
        <v>112626</v>
      </c>
      <c r="G22" s="6" t="n">
        <v>532814</v>
      </c>
      <c r="H22" s="6" t="n">
        <v>559396</v>
      </c>
    </row>
    <row r="23">
      <c r="A23" s="3" t="inlineStr">
        <is>
          <t>INVESTING ACTIVITIES</t>
        </is>
      </c>
    </row>
    <row r="24">
      <c r="A24" s="4" t="inlineStr">
        <is>
          <t>Purchase of property, plant and equipment</t>
        </is>
      </c>
      <c r="F24" s="6" t="n">
        <v>-87488</v>
      </c>
      <c r="G24" s="6" t="n">
        <v>-107278</v>
      </c>
      <c r="H24" s="6" t="n">
        <v>-101620</v>
      </c>
    </row>
    <row r="25">
      <c r="A25" s="4" t="inlineStr">
        <is>
          <t>Deferred mine development costs</t>
        </is>
      </c>
      <c r="F25" s="6" t="n">
        <v>-27093</v>
      </c>
      <c r="G25" s="6" t="n">
        <v>-23392</v>
      </c>
      <c r="H25" s="6" t="n">
        <v>-8937</v>
      </c>
    </row>
    <row r="26">
      <c r="A26" s="4" t="inlineStr">
        <is>
          <t>Proceeds from sale of property, plant and equipment</t>
        </is>
      </c>
      <c r="F26" s="6" t="n">
        <v>159</v>
      </c>
      <c r="G26" s="6" t="n">
        <v>3127</v>
      </c>
      <c r="H26" s="6" t="n">
        <v>2928</v>
      </c>
    </row>
    <row r="27">
      <c r="A27" s="4" t="inlineStr">
        <is>
          <t>Sale of short-term investments</t>
        </is>
      </c>
      <c r="F27" s="6" t="n">
        <v>14733</v>
      </c>
      <c r="G27" s="6" t="n">
        <v>17501</v>
      </c>
      <c r="H27" s="6" t="n">
        <v>0</v>
      </c>
    </row>
    <row r="28">
      <c r="A28" s="4" t="inlineStr">
        <is>
          <t>Purchases of short-term investments</t>
        </is>
      </c>
      <c r="F28" s="6" t="n">
        <v>-8500</v>
      </c>
      <c r="G28" s="6" t="n">
        <v>-24171</v>
      </c>
      <c r="H28" s="6" t="n">
        <v>0</v>
      </c>
    </row>
    <row r="29">
      <c r="A29" s="4" t="inlineStr">
        <is>
          <t>Net cash used in investing activities</t>
        </is>
      </c>
      <c r="F29" s="6" t="n">
        <v>-108189</v>
      </c>
      <c r="G29" s="6" t="n">
        <v>-134213</v>
      </c>
      <c r="H29" s="6" t="n">
        <v>-107629</v>
      </c>
    </row>
    <row r="30">
      <c r="A30" s="3" t="inlineStr">
        <is>
          <t>FINANCING ACTIVITIES</t>
        </is>
      </c>
    </row>
    <row r="31">
      <c r="A31" s="4" t="inlineStr">
        <is>
          <t>Dividends paid</t>
        </is>
      </c>
      <c r="F31" s="6" t="n">
        <v>-10395</v>
      </c>
      <c r="G31" s="6" t="n">
        <v>-240394</v>
      </c>
      <c r="H31" s="6" t="n">
        <v>-360635</v>
      </c>
      <c r="I31" s="7" t="n">
        <v>-39500</v>
      </c>
    </row>
    <row r="32">
      <c r="A32" s="4" t="inlineStr">
        <is>
          <t>Proceeds from issuance of debt</t>
        </is>
      </c>
      <c r="F32" s="6" t="n">
        <v>0</v>
      </c>
      <c r="G32" s="6" t="n">
        <v>0</v>
      </c>
      <c r="H32" s="6" t="n">
        <v>128750</v>
      </c>
    </row>
    <row r="33">
      <c r="A33" s="4" t="inlineStr">
        <is>
          <t>Borrowings under ABL Facility</t>
        </is>
      </c>
      <c r="F33" s="6" t="n">
        <v>70000</v>
      </c>
      <c r="G33" s="6" t="n">
        <v>0</v>
      </c>
      <c r="H33" s="6" t="n">
        <v>0</v>
      </c>
    </row>
    <row r="34">
      <c r="A34" s="4" t="inlineStr">
        <is>
          <t>Repayments under ABL Facility</t>
        </is>
      </c>
      <c r="F34" s="6" t="n">
        <v>-30000</v>
      </c>
      <c r="G34" s="6" t="n">
        <v>0</v>
      </c>
      <c r="H34" s="6" t="n">
        <v>0</v>
      </c>
    </row>
    <row r="35">
      <c r="A35" s="4" t="inlineStr">
        <is>
          <t>Retirements of debt</t>
        </is>
      </c>
      <c r="F35" s="6" t="n">
        <v>0</v>
      </c>
      <c r="G35" s="6" t="n">
        <v>-140272</v>
      </c>
      <c r="H35" s="6" t="n">
        <v>-3060</v>
      </c>
    </row>
    <row r="36">
      <c r="A36" s="4" t="inlineStr">
        <is>
          <t>Principal repayments of financing lease obligations</t>
        </is>
      </c>
      <c r="F36" s="6" t="n">
        <v>-14237</v>
      </c>
      <c r="G36" s="6" t="n">
        <v>-17273</v>
      </c>
    </row>
    <row r="37">
      <c r="A37" s="4" t="inlineStr">
        <is>
          <t>Debt issuance costs paid</t>
        </is>
      </c>
      <c r="F37" s="6" t="n">
        <v>0</v>
      </c>
      <c r="G37" s="6" t="n">
        <v>0</v>
      </c>
      <c r="H37" s="6" t="n">
        <v>-3713</v>
      </c>
    </row>
    <row r="38">
      <c r="A38" s="4" t="inlineStr">
        <is>
          <t>Common shares repurchased</t>
        </is>
      </c>
      <c r="F38" s="6" t="n">
        <v>0</v>
      </c>
      <c r="G38" s="6" t="n">
        <v>-12546</v>
      </c>
      <c r="H38" s="6" t="n">
        <v>-38030</v>
      </c>
    </row>
    <row r="39">
      <c r="A39" s="4" t="inlineStr">
        <is>
          <t>Other</t>
        </is>
      </c>
      <c r="F39" s="6" t="n">
        <v>-1272</v>
      </c>
      <c r="G39" s="6" t="n">
        <v>-1138</v>
      </c>
      <c r="H39" s="6" t="n">
        <v>-4938</v>
      </c>
    </row>
    <row r="40">
      <c r="A40" s="4" t="inlineStr">
        <is>
          <t>Net cash provided by (used in) financing activities</t>
        </is>
      </c>
      <c r="F40" s="6" t="n">
        <v>14096</v>
      </c>
      <c r="G40" s="6" t="n">
        <v>-411623</v>
      </c>
      <c r="H40" s="6" t="n">
        <v>-281626</v>
      </c>
    </row>
    <row r="41">
      <c r="A41" s="4" t="inlineStr">
        <is>
          <t>Net increase (decrease) in cash and cash equivalents and restricted cash</t>
        </is>
      </c>
      <c r="F41" s="6" t="n">
        <v>18533</v>
      </c>
      <c r="G41" s="6" t="n">
        <v>-13022</v>
      </c>
      <c r="H41" s="6" t="n">
        <v>170141</v>
      </c>
    </row>
    <row r="42">
      <c r="A42" s="4" t="inlineStr">
        <is>
          <t>Cash and cash equivalents and restricted cash at beginning of period</t>
        </is>
      </c>
      <c r="C42" s="7" t="n">
        <v>193383</v>
      </c>
      <c r="E42" s="7" t="n">
        <v>206405</v>
      </c>
      <c r="F42" s="6" t="n">
        <v>193383</v>
      </c>
      <c r="G42" s="6" t="n">
        <v>206405</v>
      </c>
      <c r="H42" s="6" t="n">
        <v>36264</v>
      </c>
    </row>
    <row r="43">
      <c r="A43" s="4" t="inlineStr">
        <is>
          <t>Cash and cash equivalents and restricted cash at end of period</t>
        </is>
      </c>
      <c r="B43" s="7" t="n">
        <v>211916</v>
      </c>
      <c r="D43" s="7" t="n">
        <v>193383</v>
      </c>
      <c r="F43" s="6" t="n">
        <v>211916</v>
      </c>
      <c r="G43" s="6" t="n">
        <v>193383</v>
      </c>
      <c r="H43" s="6" t="n">
        <v>206405</v>
      </c>
      <c r="I43" s="7" t="n">
        <v>211916</v>
      </c>
    </row>
    <row r="44">
      <c r="A44" s="3" t="inlineStr">
        <is>
          <t>SUPPLEMENTAL DISCLOSURE OF CASH FLOW INFORMATION:</t>
        </is>
      </c>
    </row>
    <row r="45">
      <c r="A45" s="4" t="inlineStr">
        <is>
          <t>Interest paid, net of capitalized interest</t>
        </is>
      </c>
      <c r="F45" s="6" t="n">
        <v>30523</v>
      </c>
      <c r="G45" s="6" t="n">
        <v>33544</v>
      </c>
      <c r="H45" s="6" t="n">
        <v>30237</v>
      </c>
    </row>
    <row r="46">
      <c r="A46" s="4" t="inlineStr">
        <is>
          <t>Cash paid for income taxes</t>
        </is>
      </c>
      <c r="F46" s="6" t="n">
        <v>69</v>
      </c>
      <c r="G46" s="6" t="n">
        <v>85</v>
      </c>
      <c r="H46" s="6" t="n">
        <v>3</v>
      </c>
    </row>
    <row r="47">
      <c r="A47" s="3" t="inlineStr">
        <is>
          <t>SUPPLEMENTAL DISCLOSURE OF NON-CASH INVESTING AND FINANCING ACTIVITIES:</t>
        </is>
      </c>
    </row>
    <row r="48">
      <c r="A48" s="4" t="inlineStr">
        <is>
          <t>Financing leases - equipment</t>
        </is>
      </c>
      <c r="F48" s="7" t="n">
        <v>18967</v>
      </c>
      <c r="G48" s="7" t="n">
        <v>45523</v>
      </c>
      <c r="H48" s="7" t="n">
        <v>6822</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Finance lease right-of-use assets, net</t>
        </is>
      </c>
      <c r="B3" s="7" t="n">
        <v>46746</v>
      </c>
      <c r="C3" s="7" t="n">
        <v>40227</v>
      </c>
    </row>
    <row r="4">
      <c r="A4" s="3" t="inlineStr">
        <is>
          <t>Finance lease liabilities</t>
        </is>
      </c>
    </row>
    <row r="5">
      <c r="A5" s="4" t="inlineStr">
        <is>
          <t>Current</t>
        </is>
      </c>
      <c r="B5" s="6" t="n">
        <v>14385</v>
      </c>
      <c r="C5" s="6" t="n">
        <v>10146</v>
      </c>
    </row>
    <row r="6">
      <c r="A6" s="4" t="inlineStr">
        <is>
          <t>Noncurrent</t>
        </is>
      </c>
      <c r="B6" s="6" t="n">
        <v>24091</v>
      </c>
      <c r="C6" s="6" t="n">
        <v>25528</v>
      </c>
    </row>
    <row r="7">
      <c r="A7" s="4" t="inlineStr">
        <is>
          <t>Total finance lease liabilities</t>
        </is>
      </c>
      <c r="B7" s="7" t="n">
        <v>38476</v>
      </c>
      <c r="C7" s="7" t="n">
        <v>35674</v>
      </c>
    </row>
    <row r="8">
      <c r="A8" s="4" t="inlineStr">
        <is>
          <t>Weighted average remaining lease term - finance leases (in months)</t>
        </is>
      </c>
      <c r="B8" s="4" t="inlineStr">
        <is>
          <t>3 years 6 months 25 days</t>
        </is>
      </c>
      <c r="C8" s="4" t="inlineStr">
        <is>
          <t>3 years 8 months 19 days</t>
        </is>
      </c>
    </row>
    <row r="9">
      <c r="A9" s="4" t="inlineStr">
        <is>
          <t>Weighted average discount rate - finance leases</t>
        </is>
      </c>
      <c r="B9" s="4" t="inlineStr">
        <is>
          <t>5.77%</t>
        </is>
      </c>
      <c r="C9" s="4" t="inlineStr">
        <is>
          <t>6.02%</t>
        </is>
      </c>
    </row>
    <row r="10">
      <c r="A10" s="4" t="inlineStr">
        <is>
          <t>Finance lease right-of-use assets, accumulated amortization</t>
        </is>
      </c>
      <c r="B10" s="7" t="n">
        <v>9800</v>
      </c>
      <c r="C10" s="7" t="n">
        <v>4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980</v>
      </c>
      <c r="C4" s="7" t="n">
        <v>2527</v>
      </c>
    </row>
    <row r="5">
      <c r="A5" s="3" t="inlineStr">
        <is>
          <t>Finance lease cost:</t>
        </is>
      </c>
    </row>
    <row r="6">
      <c r="A6" s="4" t="inlineStr">
        <is>
          <t>Amortization of leased assets</t>
        </is>
      </c>
      <c r="B6" s="6" t="n">
        <v>12730</v>
      </c>
      <c r="C6" s="6" t="n">
        <v>11202</v>
      </c>
    </row>
    <row r="7">
      <c r="A7" s="4" t="inlineStr">
        <is>
          <t>Interest on lease liabilities</t>
        </is>
      </c>
      <c r="B7" s="6" t="n">
        <v>1988</v>
      </c>
      <c r="C7" s="6" t="n">
        <v>1761</v>
      </c>
    </row>
    <row r="8">
      <c r="A8" s="4" t="inlineStr">
        <is>
          <t>Net lease cost</t>
        </is>
      </c>
      <c r="B8" s="7" t="n">
        <v>17698</v>
      </c>
      <c r="C8" s="7" t="n">
        <v>154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7" t="n">
        <v>16276</v>
      </c>
    </row>
    <row r="4">
      <c r="A4" s="4" t="inlineStr">
        <is>
          <t>2022</t>
        </is>
      </c>
      <c r="B4" s="6" t="n">
        <v>12555</v>
      </c>
    </row>
    <row r="5">
      <c r="A5" s="4" t="inlineStr">
        <is>
          <t>2023</t>
        </is>
      </c>
      <c r="B5" s="6" t="n">
        <v>10774</v>
      </c>
    </row>
    <row r="6">
      <c r="A6" s="4" t="inlineStr">
        <is>
          <t>2024</t>
        </is>
      </c>
      <c r="B6" s="6" t="n">
        <v>2557</v>
      </c>
    </row>
    <row r="7">
      <c r="A7" s="4" t="inlineStr">
        <is>
          <t>2025</t>
        </is>
      </c>
      <c r="B7" s="6" t="n">
        <v>732</v>
      </c>
    </row>
    <row r="8">
      <c r="A8" s="4" t="inlineStr">
        <is>
          <t>Thereafter</t>
        </is>
      </c>
      <c r="B8" s="6" t="n">
        <v>0</v>
      </c>
    </row>
    <row r="9">
      <c r="A9" s="4" t="inlineStr">
        <is>
          <t>Total</t>
        </is>
      </c>
      <c r="B9" s="6" t="n">
        <v>42894</v>
      </c>
    </row>
    <row r="10">
      <c r="A10" s="4" t="inlineStr">
        <is>
          <t>Less: amount representing interest</t>
        </is>
      </c>
      <c r="B10" s="6" t="n">
        <v>-4418</v>
      </c>
    </row>
    <row r="11">
      <c r="A11" s="4" t="inlineStr">
        <is>
          <t>Present value of lease liabilities</t>
        </is>
      </c>
      <c r="B11" s="6" t="n">
        <v>38476</v>
      </c>
    </row>
    <row r="12">
      <c r="A12" s="4" t="inlineStr">
        <is>
          <t>Future payments required under signed lease agreements that have not yet commenced</t>
        </is>
      </c>
      <c r="B12" s="7" t="n">
        <v>1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finance leases</t>
        </is>
      </c>
      <c r="B4" s="7" t="n">
        <v>1988</v>
      </c>
      <c r="C4" s="7" t="n">
        <v>1761</v>
      </c>
    </row>
    <row r="5">
      <c r="A5" s="4" t="inlineStr">
        <is>
          <t>Financing cash flows from finance leases</t>
        </is>
      </c>
      <c r="B5" s="6" t="n">
        <v>14237</v>
      </c>
      <c r="C5" s="6" t="n">
        <v>17273</v>
      </c>
    </row>
    <row r="6">
      <c r="A6" s="3" t="inlineStr">
        <is>
          <t>Non-cash right-of-use assets obtained in exchange for lease obligations:</t>
        </is>
      </c>
    </row>
    <row r="7">
      <c r="A7" s="4" t="inlineStr">
        <is>
          <t>Finance leases</t>
        </is>
      </c>
      <c r="B7" s="7" t="n">
        <v>18967</v>
      </c>
      <c r="C7" s="7" t="n">
        <v>45523</v>
      </c>
      <c r="D7" s="7" t="n">
        <v>68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Nov. 05, 2015</t>
        </is>
      </c>
    </row>
    <row r="3">
      <c r="A3" s="4" t="inlineStr">
        <is>
          <t>Black Warrior Methane (BWM)</t>
        </is>
      </c>
    </row>
    <row r="4">
      <c r="A4" s="3" t="inlineStr">
        <is>
          <t>Related Party Transaction [Line Items]</t>
        </is>
      </c>
    </row>
    <row r="5">
      <c r="A5" s="4" t="inlineStr">
        <is>
          <t>Proportionate consolidation method, ownership percentage</t>
        </is>
      </c>
      <c r="E5" s="4" t="inlineStr">
        <is>
          <t>50.00%</t>
        </is>
      </c>
    </row>
    <row r="6">
      <c r="A6" s="4" t="inlineStr">
        <is>
          <t>Black Warrior Transmission (BWT)</t>
        </is>
      </c>
    </row>
    <row r="7">
      <c r="A7" s="3" t="inlineStr">
        <is>
          <t>Related Party Transaction [Line Items]</t>
        </is>
      </c>
    </row>
    <row r="8">
      <c r="A8" s="4" t="inlineStr">
        <is>
          <t>Equity method investment, ownership percentage</t>
        </is>
      </c>
      <c r="E8" s="4" t="inlineStr">
        <is>
          <t>50.00%</t>
        </is>
      </c>
    </row>
    <row r="9">
      <c r="A9" s="4" t="inlineStr">
        <is>
          <t>Allocated Expenses to Joint Venture | Corporate Joint Venture</t>
        </is>
      </c>
    </row>
    <row r="10">
      <c r="A10" s="3" t="inlineStr">
        <is>
          <t>Related Party Transaction [Line Items]</t>
        </is>
      </c>
    </row>
    <row r="11">
      <c r="A11" s="4" t="inlineStr">
        <is>
          <t>Expenses from transactions with related party</t>
        </is>
      </c>
      <c r="B11" s="5" t="n">
        <v>2.6</v>
      </c>
      <c r="C11" s="5" t="n">
        <v>1.5</v>
      </c>
      <c r="D11" s="5" t="n">
        <v>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6" customWidth="1" min="9" max="9"/>
  </cols>
  <sheetData>
    <row r="1">
      <c r="A1" s="1" t="inlineStr">
        <is>
          <t>Commitments and Contingencies (Details) - USD ($)</t>
        </is>
      </c>
      <c r="B1" s="2" t="inlineStr">
        <is>
          <t>1 Months Ended</t>
        </is>
      </c>
      <c r="C1" s="2" t="inlineStr">
        <is>
          <t>3 Months Ended</t>
        </is>
      </c>
      <c r="G1" s="2" t="inlineStr">
        <is>
          <t>12 Months Ended</t>
        </is>
      </c>
    </row>
    <row r="2">
      <c r="B2" s="2" t="inlineStr">
        <is>
          <t>Mar. 31, 2020</t>
        </is>
      </c>
      <c r="C2" s="2" t="inlineStr">
        <is>
          <t>Dec. 31, 2020</t>
        </is>
      </c>
      <c r="D2" s="2" t="inlineStr">
        <is>
          <t>Mar. 31, 2020</t>
        </is>
      </c>
      <c r="E2" s="2" t="inlineStr">
        <is>
          <t>Sep. 30, 2019</t>
        </is>
      </c>
      <c r="F2" s="2" t="inlineStr">
        <is>
          <t>Jun. 30, 2019</t>
        </is>
      </c>
      <c r="G2" s="2" t="inlineStr">
        <is>
          <t>Dec. 31, 2020</t>
        </is>
      </c>
      <c r="H2" s="2" t="inlineStr">
        <is>
          <t>Dec. 31, 2019</t>
        </is>
      </c>
      <c r="I2" s="2" t="inlineStr">
        <is>
          <t>Dec. 31, 2018</t>
        </is>
      </c>
    </row>
    <row r="3">
      <c r="A3" s="3" t="inlineStr">
        <is>
          <t>Guarantor Obligations [Line Items]</t>
        </is>
      </c>
    </row>
    <row r="4">
      <c r="A4" s="4" t="inlineStr">
        <is>
          <t>Proceeds received from claims</t>
        </is>
      </c>
      <c r="B4" s="7" t="n">
        <v>1800000</v>
      </c>
      <c r="C4" s="7" t="n">
        <v>1700000</v>
      </c>
      <c r="D4" s="7" t="n">
        <v>1800000</v>
      </c>
      <c r="E4" s="7" t="n">
        <v>5300000</v>
      </c>
      <c r="F4" s="7" t="n">
        <v>17500000</v>
      </c>
      <c r="H4" s="7" t="n">
        <v>22800000</v>
      </c>
    </row>
    <row r="5">
      <c r="A5" s="4" t="inlineStr">
        <is>
          <t>Coal royalty expense</t>
        </is>
      </c>
      <c r="G5" s="7" t="n">
        <v>49500000</v>
      </c>
      <c r="H5" s="6" t="n">
        <v>87300000</v>
      </c>
      <c r="I5" s="7" t="n">
        <v>101000000</v>
      </c>
    </row>
    <row r="6">
      <c r="A6" s="4" t="inlineStr">
        <is>
          <t>Accrued expenses</t>
        </is>
      </c>
    </row>
    <row r="7">
      <c r="A7" s="3" t="inlineStr">
        <is>
          <t>Guarantor Obligations [Line Items]</t>
        </is>
      </c>
    </row>
    <row r="8">
      <c r="A8" s="4" t="inlineStr">
        <is>
          <t>Throughput obligation</t>
        </is>
      </c>
      <c r="C8" s="7" t="n">
        <v>0</v>
      </c>
      <c r="G8" s="7" t="n">
        <v>0</v>
      </c>
      <c r="H8" s="7" t="n">
        <v>0</v>
      </c>
    </row>
  </sheetData>
  <mergeCells count="3">
    <mergeCell ref="A1:A2"/>
    <mergeCell ref="C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s>
  <sheetData>
    <row r="1">
      <c r="A1" s="1" t="inlineStr">
        <is>
          <t>Stockholders' Equity (Details) - USD ($)</t>
        </is>
      </c>
      <c r="B1" s="2" t="inlineStr">
        <is>
          <t>Aug. 08, 2018</t>
        </is>
      </c>
      <c r="C1" s="2" t="inlineStr">
        <is>
          <t>Jun. 14, 2018</t>
        </is>
      </c>
      <c r="D1" s="2" t="inlineStr">
        <is>
          <t>May 10, 2018</t>
        </is>
      </c>
      <c r="E1" s="2" t="inlineStr">
        <is>
          <t>Jun. 30, 2018</t>
        </is>
      </c>
      <c r="F1" s="2" t="inlineStr">
        <is>
          <t>Dec. 31, 2019</t>
        </is>
      </c>
      <c r="G1" s="2" t="inlineStr">
        <is>
          <t>Dec. 31, 2019</t>
        </is>
      </c>
      <c r="H1" s="2" t="inlineStr">
        <is>
          <t>Dec. 31, 2018</t>
        </is>
      </c>
      <c r="I1" s="2" t="inlineStr">
        <is>
          <t>Mar. 31, 2019</t>
        </is>
      </c>
      <c r="J1" s="2" t="inlineStr">
        <is>
          <t>Mar. 26, 2019</t>
        </is>
      </c>
      <c r="K1" s="2" t="inlineStr">
        <is>
          <t>Mar. 25, 2019</t>
        </is>
      </c>
      <c r="L1" s="2" t="inlineStr">
        <is>
          <t>May 02, 2018</t>
        </is>
      </c>
    </row>
    <row r="2">
      <c r="A2" s="3" t="inlineStr">
        <is>
          <t>Class of Stock [Line Items]</t>
        </is>
      </c>
    </row>
    <row r="3">
      <c r="A3" s="4" t="inlineStr">
        <is>
          <t>Shares repurchased, value</t>
        </is>
      </c>
      <c r="G3" s="7" t="n">
        <v>12546000</v>
      </c>
      <c r="H3" s="7" t="n">
        <v>38030000</v>
      </c>
    </row>
    <row r="4">
      <c r="A4" s="4" t="inlineStr">
        <is>
          <t>Remaining authorized repurchase amount</t>
        </is>
      </c>
      <c r="K4" s="7" t="n">
        <v>299401000</v>
      </c>
    </row>
    <row r="5">
      <c r="A5" s="4" t="inlineStr">
        <is>
          <t>The New Stock Repurchase Program</t>
        </is>
      </c>
    </row>
    <row r="6">
      <c r="A6" s="3" t="inlineStr">
        <is>
          <t>Class of Stock [Line Items]</t>
        </is>
      </c>
    </row>
    <row r="7">
      <c r="A7" s="4" t="inlineStr">
        <is>
          <t>Authorized amount</t>
        </is>
      </c>
      <c r="J7" s="7" t="n">
        <v>70000000</v>
      </c>
    </row>
    <row r="8">
      <c r="A8" s="4" t="inlineStr">
        <is>
          <t>Shares repurchased (in shares)</t>
        </is>
      </c>
      <c r="F8" s="6" t="n">
        <v>500000</v>
      </c>
    </row>
    <row r="9">
      <c r="A9" s="4" t="inlineStr">
        <is>
          <t>Shares repurchased, value</t>
        </is>
      </c>
      <c r="F9" s="7" t="n">
        <v>10600000</v>
      </c>
    </row>
    <row r="10">
      <c r="A10" s="4" t="inlineStr">
        <is>
          <t>Remaining authorized repurchase amount</t>
        </is>
      </c>
      <c r="F10" s="7" t="n">
        <v>58800000</v>
      </c>
      <c r="G10" s="6" t="n">
        <v>58800000</v>
      </c>
    </row>
    <row r="11">
      <c r="A11" s="4" t="inlineStr">
        <is>
          <t>The Stock Repurchase Program</t>
        </is>
      </c>
    </row>
    <row r="12">
      <c r="A12" s="3" t="inlineStr">
        <is>
          <t>Class of Stock [Line Items]</t>
        </is>
      </c>
    </row>
    <row r="13">
      <c r="A13" s="4" t="inlineStr">
        <is>
          <t>Authorized amount</t>
        </is>
      </c>
      <c r="L13" s="7" t="n">
        <v>40000000</v>
      </c>
    </row>
    <row r="14">
      <c r="A14" s="4" t="inlineStr">
        <is>
          <t>Shares repurchased (in shares)</t>
        </is>
      </c>
      <c r="D14" s="6" t="n">
        <v>500000</v>
      </c>
    </row>
    <row r="15">
      <c r="A15" s="4" t="inlineStr">
        <is>
          <t>Remaining authorized repurchase amount</t>
        </is>
      </c>
      <c r="I15" s="7" t="n">
        <v>1900000</v>
      </c>
    </row>
    <row r="16">
      <c r="A16" s="4" t="inlineStr">
        <is>
          <t>Aggregate amount of repurchase</t>
        </is>
      </c>
      <c r="D16" s="7" t="n">
        <v>12100000</v>
      </c>
    </row>
    <row r="17">
      <c r="A17" s="4" t="inlineStr">
        <is>
          <t>August Equity Offering</t>
        </is>
      </c>
    </row>
    <row r="18">
      <c r="A18" s="3" t="inlineStr">
        <is>
          <t>Class of Stock [Line Items]</t>
        </is>
      </c>
    </row>
    <row r="19">
      <c r="A19" s="4" t="inlineStr">
        <is>
          <t>Shares issued in transaction (in shares)</t>
        </is>
      </c>
      <c r="B19" s="6" t="n">
        <v>2204806</v>
      </c>
      <c r="C19" s="6" t="n">
        <v>5000000</v>
      </c>
      <c r="D19" s="6" t="n">
        <v>8000000</v>
      </c>
      <c r="E19" s="6" t="n">
        <v>13000000</v>
      </c>
    </row>
    <row r="20">
      <c r="A20" s="4" t="inlineStr">
        <is>
          <t>Price per share (in dollars per share)</t>
        </is>
      </c>
      <c r="B20" s="8" t="n">
        <v>25.4</v>
      </c>
      <c r="C20" s="8" t="n">
        <v>28.35</v>
      </c>
      <c r="D20" s="8" t="n">
        <v>24.2</v>
      </c>
    </row>
    <row r="21">
      <c r="A21" s="4" t="inlineStr">
        <is>
          <t>Secondary Equity Offerings</t>
        </is>
      </c>
    </row>
    <row r="22">
      <c r="A22" s="3" t="inlineStr">
        <is>
          <t>Class of Stock [Line Items]</t>
        </is>
      </c>
    </row>
    <row r="23">
      <c r="A23" s="4" t="inlineStr">
        <is>
          <t>Payments of stock issuance costs</t>
        </is>
      </c>
      <c r="G23" s="7" t="n">
        <v>2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Millions</t>
        </is>
      </c>
      <c r="B1" s="2" t="inlineStr">
        <is>
          <t>Dec. 31, 2020USD ($)</t>
        </is>
      </c>
    </row>
    <row r="2">
      <c r="A2" s="4" t="inlineStr">
        <is>
          <t>Senior secured notes | Senior Secured Notes Due 2024 | Level 2</t>
        </is>
      </c>
    </row>
    <row r="3">
      <c r="A3" s="3" t="inlineStr">
        <is>
          <t>Fair Value, Assets and Liabilities Measured on Recurring and Nonrecurring Basis [Line Items]</t>
        </is>
      </c>
    </row>
    <row r="4">
      <c r="A4" s="4" t="inlineStr">
        <is>
          <t>Fair value of long-term debt</t>
        </is>
      </c>
      <c r="B4" s="5" t="n">
        <v>352.5</v>
      </c>
    </row>
    <row r="5">
      <c r="A5" s="4" t="inlineStr">
        <is>
          <t>ABL facility | ABL Facility</t>
        </is>
      </c>
    </row>
    <row r="6">
      <c r="A6" s="3" t="inlineStr">
        <is>
          <t>Fair Value, Assets and Liabilities Measured on Recurring and Nonrecurring Basis [Line Items]</t>
        </is>
      </c>
    </row>
    <row r="7">
      <c r="A7" s="4" t="inlineStr">
        <is>
          <t>Remaining borrowing capacity</t>
        </is>
      </c>
      <c r="B7" s="10" t="n">
        <v>31.6</v>
      </c>
    </row>
    <row r="8">
      <c r="A8" s="4" t="inlineStr">
        <is>
          <t>Citibank | ABL facility</t>
        </is>
      </c>
    </row>
    <row r="9">
      <c r="A9" s="3" t="inlineStr">
        <is>
          <t>Fair Value, Assets and Liabilities Measured on Recurring and Nonrecurring Basis [Line Items]</t>
        </is>
      </c>
    </row>
    <row r="10">
      <c r="A10" s="4" t="inlineStr">
        <is>
          <t>Outstanding borrowings</t>
        </is>
      </c>
      <c r="B10" s="6" t="n">
        <v>40</v>
      </c>
    </row>
    <row r="11">
      <c r="A11" s="4" t="inlineStr">
        <is>
          <t>Remaining borrowing capacity</t>
        </is>
      </c>
      <c r="B11" s="10" t="n">
        <v>31.6</v>
      </c>
    </row>
    <row r="12">
      <c r="A12" s="4" t="inlineStr">
        <is>
          <t>Citibank | ABL facility | Letter of credit</t>
        </is>
      </c>
    </row>
    <row r="13">
      <c r="A13" s="3" t="inlineStr">
        <is>
          <t>Fair Value, Assets and Liabilities Measured on Recurring and Nonrecurring Basis [Line Items]</t>
        </is>
      </c>
    </row>
    <row r="14">
      <c r="A14" s="4" t="inlineStr">
        <is>
          <t>Letters of credit outstanding</t>
        </is>
      </c>
      <c r="B14" s="5" t="n">
        <v>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 Schedule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B4" s="7" t="n">
        <v>-33711</v>
      </c>
      <c r="C4" s="7" t="n">
        <v>-14434</v>
      </c>
      <c r="D4" s="7" t="n">
        <v>-9161</v>
      </c>
      <c r="E4" s="7" t="n">
        <v>21545</v>
      </c>
      <c r="F4" s="7" t="n">
        <v>20751</v>
      </c>
      <c r="G4" s="7" t="n">
        <v>45022</v>
      </c>
      <c r="H4" s="7" t="n">
        <v>125481</v>
      </c>
      <c r="I4" s="7" t="n">
        <v>110447</v>
      </c>
      <c r="J4" s="7" t="n">
        <v>-35761</v>
      </c>
      <c r="K4" s="7" t="n">
        <v>301699</v>
      </c>
      <c r="L4" s="7" t="n">
        <v>696787</v>
      </c>
    </row>
    <row r="5">
      <c r="A5" s="3" t="inlineStr">
        <is>
          <t>Denominator:</t>
        </is>
      </c>
    </row>
    <row r="6">
      <c r="A6" s="4" t="inlineStr">
        <is>
          <t>Weighted-average shares used to compute net income (loss) per share—basic (in shares)</t>
        </is>
      </c>
      <c r="J6" s="6" t="n">
        <v>51168</v>
      </c>
      <c r="K6" s="6" t="n">
        <v>51363</v>
      </c>
      <c r="L6" s="6" t="n">
        <v>52812</v>
      </c>
    </row>
    <row r="7">
      <c r="A7" s="4" t="inlineStr">
        <is>
          <t>Dilutive restricted stock awards and units (in shares)</t>
        </is>
      </c>
      <c r="J7" s="6" t="n">
        <v>0</v>
      </c>
      <c r="K7" s="6" t="n">
        <v>130</v>
      </c>
      <c r="L7" s="6" t="n">
        <v>106</v>
      </c>
    </row>
    <row r="8">
      <c r="A8" s="4" t="inlineStr">
        <is>
          <t>Weighted-average shares used to compute net income (loss) per share—diluted (in shares)</t>
        </is>
      </c>
      <c r="J8" s="6" t="n">
        <v>51168</v>
      </c>
      <c r="K8" s="6" t="n">
        <v>51493</v>
      </c>
      <c r="L8" s="6" t="n">
        <v>52918</v>
      </c>
    </row>
    <row r="9">
      <c r="A9" s="4" t="inlineStr">
        <is>
          <t>Net (loss) income per share—basic (in dollars per share)</t>
        </is>
      </c>
      <c r="B9" s="8" t="n">
        <v>-0.66</v>
      </c>
      <c r="C9" s="8" t="n">
        <v>-0.28</v>
      </c>
      <c r="D9" s="8" t="n">
        <v>-0.18</v>
      </c>
      <c r="E9" s="8" t="n">
        <v>0.42</v>
      </c>
      <c r="F9" s="8" t="n">
        <v>0.41</v>
      </c>
      <c r="G9" s="8" t="n">
        <v>0.88</v>
      </c>
      <c r="H9" s="8" t="n">
        <v>2.43</v>
      </c>
      <c r="I9" s="8" t="n">
        <v>2.14</v>
      </c>
      <c r="J9" s="8" t="n">
        <v>-0.7</v>
      </c>
      <c r="K9" s="8" t="n">
        <v>5.87</v>
      </c>
      <c r="L9" s="8" t="n">
        <v>13.19</v>
      </c>
    </row>
    <row r="10">
      <c r="A10" s="4" t="inlineStr">
        <is>
          <t>Net (loss) income per share—diluted (in dollars per share)</t>
        </is>
      </c>
      <c r="B10" s="8" t="n">
        <v>-0.66</v>
      </c>
      <c r="C10" s="8" t="n">
        <v>-0.28</v>
      </c>
      <c r="D10" s="8" t="n">
        <v>-0.18</v>
      </c>
      <c r="E10" s="8" t="n">
        <v>0.42</v>
      </c>
      <c r="F10" s="8" t="n">
        <v>0.41</v>
      </c>
      <c r="G10" s="8" t="n">
        <v>0.87</v>
      </c>
      <c r="H10" s="8" t="n">
        <v>2.43</v>
      </c>
      <c r="I10" s="8" t="n">
        <v>2.14</v>
      </c>
      <c r="J10" s="8" t="n">
        <v>-0.7</v>
      </c>
      <c r="K10" s="8" t="n">
        <v>5.86</v>
      </c>
      <c r="L10" s="8" t="n">
        <v>13.1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et (Loss) Income per Share - Narrative (Details) - USD ($) $ / shares in Units, $ in Thousands</t>
        </is>
      </c>
      <c r="B1" s="2" t="inlineStr">
        <is>
          <t>Apr. 23, 2019</t>
        </is>
      </c>
      <c r="C1" s="2" t="inlineStr">
        <is>
          <t>Apr. 03, 2018</t>
        </is>
      </c>
      <c r="D1" s="2" t="inlineStr">
        <is>
          <t>May 17, 2017</t>
        </is>
      </c>
      <c r="E1" s="2" t="inlineStr">
        <is>
          <t>Dec. 31, 2020</t>
        </is>
      </c>
      <c r="F1" s="2" t="inlineStr">
        <is>
          <t>Dec. 31, 2019</t>
        </is>
      </c>
      <c r="G1" s="2" t="inlineStr">
        <is>
          <t>Dec. 31, 2018</t>
        </is>
      </c>
      <c r="H1" s="2" t="inlineStr">
        <is>
          <t>Dec. 31, 2020</t>
        </is>
      </c>
    </row>
    <row r="2">
      <c r="A2" s="3" t="inlineStr">
        <is>
          <t>Class of Stock [Line Items]</t>
        </is>
      </c>
    </row>
    <row r="3">
      <c r="A3" s="4" t="inlineStr">
        <is>
          <t>Dilutive awards (in shares)</t>
        </is>
      </c>
      <c r="E3" s="6" t="n">
        <v>0</v>
      </c>
      <c r="F3" s="6" t="n">
        <v>130000</v>
      </c>
      <c r="G3" s="6" t="n">
        <v>106000</v>
      </c>
    </row>
    <row r="4">
      <c r="A4" s="4" t="inlineStr">
        <is>
          <t>Dividends (in dollars per share)</t>
        </is>
      </c>
      <c r="D4" s="8" t="n">
        <v>0.05</v>
      </c>
    </row>
    <row r="5">
      <c r="A5" s="4" t="inlineStr">
        <is>
          <t>Cash dividends</t>
        </is>
      </c>
      <c r="B5" s="7" t="n">
        <v>230000</v>
      </c>
    </row>
    <row r="6">
      <c r="A6" s="4" t="inlineStr">
        <is>
          <t>Quarterly dividends declared (in dollars per share)</t>
        </is>
      </c>
      <c r="H6" s="8" t="n">
        <v>0.05</v>
      </c>
    </row>
    <row r="7">
      <c r="A7" s="4" t="inlineStr">
        <is>
          <t>Dividends</t>
        </is>
      </c>
      <c r="E7" s="7" t="n">
        <v>10395</v>
      </c>
      <c r="F7" s="7" t="n">
        <v>240394</v>
      </c>
      <c r="G7" s="7" t="n">
        <v>360635</v>
      </c>
      <c r="H7" s="7" t="n">
        <v>39500</v>
      </c>
    </row>
    <row r="8">
      <c r="A8" s="4" t="inlineStr">
        <is>
          <t>Special cash dividend (in dollars per share)</t>
        </is>
      </c>
      <c r="B8" s="8" t="n">
        <v>4.41</v>
      </c>
    </row>
    <row r="9">
      <c r="A9" s="4" t="inlineStr">
        <is>
          <t>Restricted Stock Units (RSUs)</t>
        </is>
      </c>
    </row>
    <row r="10">
      <c r="A10" s="3" t="inlineStr">
        <is>
          <t>Class of Stock [Line Items]</t>
        </is>
      </c>
    </row>
    <row r="11">
      <c r="A11" s="4" t="inlineStr">
        <is>
          <t>Common stock issues to employees and directors, unvested (in shares)</t>
        </is>
      </c>
      <c r="E11" s="6" t="n">
        <v>281588</v>
      </c>
      <c r="H11" s="6" t="n">
        <v>281588</v>
      </c>
    </row>
    <row r="12">
      <c r="A12" s="4" t="inlineStr">
        <is>
          <t>Restricted Stock Units (RSUs) | 2017 Equity Plan</t>
        </is>
      </c>
    </row>
    <row r="13">
      <c r="A13" s="3" t="inlineStr">
        <is>
          <t>Class of Stock [Line Items]</t>
        </is>
      </c>
    </row>
    <row r="14">
      <c r="A14" s="4" t="inlineStr">
        <is>
          <t>Common stock issues to employees and directors, unvested (in shares)</t>
        </is>
      </c>
      <c r="E14" s="6" t="n">
        <v>799240</v>
      </c>
      <c r="F14" s="6" t="n">
        <v>503892</v>
      </c>
      <c r="H14" s="6" t="n">
        <v>799240</v>
      </c>
    </row>
    <row r="15">
      <c r="A15" s="4" t="inlineStr">
        <is>
          <t>Common stock shares issued (in shares)</t>
        </is>
      </c>
      <c r="E15" s="6" t="n">
        <v>13157</v>
      </c>
    </row>
    <row r="16">
      <c r="A16" s="4" t="inlineStr">
        <is>
          <t>Restricted Stock | 2016 Equity Plan</t>
        </is>
      </c>
    </row>
    <row r="17">
      <c r="A17" s="3" t="inlineStr">
        <is>
          <t>Class of Stock [Line Items]</t>
        </is>
      </c>
    </row>
    <row r="18">
      <c r="A18" s="4" t="inlineStr">
        <is>
          <t>Common stock issues to employees and directors, unvested (in shares)</t>
        </is>
      </c>
      <c r="E18" s="6" t="n">
        <v>52221</v>
      </c>
      <c r="H18" s="6" t="n">
        <v>52221</v>
      </c>
    </row>
    <row r="19">
      <c r="A19" s="4" t="inlineStr">
        <is>
          <t>Restricted Stock Units (RSUs), Service-Based Vesting Conditions | 2016 Equity Plan</t>
        </is>
      </c>
    </row>
    <row r="20">
      <c r="A20" s="3" t="inlineStr">
        <is>
          <t>Class of Stock [Line Items]</t>
        </is>
      </c>
    </row>
    <row r="21">
      <c r="A21" s="4" t="inlineStr">
        <is>
          <t>Antidilutive securities excluded from the computation of EPS (in shares)</t>
        </is>
      </c>
      <c r="E21" s="6" t="n">
        <v>52221</v>
      </c>
    </row>
    <row r="22">
      <c r="A22" s="4" t="inlineStr">
        <is>
          <t>Phantom Share Units (PSUs) | 2016 Equity Plan</t>
        </is>
      </c>
    </row>
    <row r="23">
      <c r="A23" s="3" t="inlineStr">
        <is>
          <t>Class of Stock [Line Items]</t>
        </is>
      </c>
    </row>
    <row r="24">
      <c r="A24" s="4" t="inlineStr">
        <is>
          <t>Common stock shares issued (in shares)</t>
        </is>
      </c>
      <c r="E24" s="6" t="n">
        <v>43580</v>
      </c>
    </row>
    <row r="25">
      <c r="A25" s="4" t="inlineStr">
        <is>
          <t>Phantom Share Units (PSUs) | 2016 and 2017 Equity Plans</t>
        </is>
      </c>
    </row>
    <row r="26">
      <c r="A26" s="3" t="inlineStr">
        <is>
          <t>Class of Stock [Line Items]</t>
        </is>
      </c>
    </row>
    <row r="27">
      <c r="A27" s="4" t="inlineStr">
        <is>
          <t>Settlement period</t>
        </is>
      </c>
      <c r="E27" s="4" t="inlineStr">
        <is>
          <t>5 years</t>
        </is>
      </c>
    </row>
    <row r="28">
      <c r="A28" s="4" t="inlineStr">
        <is>
          <t>Restricted Stock | 2017 Equity Plan</t>
        </is>
      </c>
    </row>
    <row r="29">
      <c r="A29" s="3" t="inlineStr">
        <is>
          <t>Class of Stock [Line Items]</t>
        </is>
      </c>
    </row>
    <row r="30">
      <c r="A30" s="4" t="inlineStr">
        <is>
          <t>Antidilutive securities excluded from the computation of EPS (in shares)</t>
        </is>
      </c>
      <c r="E30" s="6" t="n">
        <v>447295</v>
      </c>
    </row>
    <row r="31">
      <c r="A31" s="4" t="inlineStr">
        <is>
          <t>Senior Secured Notes Due 2024, New Notes | Senior secured notes</t>
        </is>
      </c>
    </row>
    <row r="32">
      <c r="A32" s="3" t="inlineStr">
        <is>
          <t>Class of Stock [Line Items]</t>
        </is>
      </c>
    </row>
    <row r="33">
      <c r="A33" s="4" t="inlineStr">
        <is>
          <t>Cash dividends</t>
        </is>
      </c>
      <c r="C33" s="7" t="n">
        <v>350000</v>
      </c>
    </row>
    <row r="34">
      <c r="A34" s="4" t="inlineStr">
        <is>
          <t>Payment of special cash dividend</t>
        </is>
      </c>
      <c r="C34" s="7" t="n">
        <v>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 xml:space="preserve">Business and Basis of Presentation Description of the Business Warrior Met Coal, Inc. (the "Company") is a U.S.-based, environmentally and socially minded supplier to the global steel industry. The Company is dedicated entirely to mining non-thermal metallurgical (met) coal used as a critical component of steel production by metal manufacturers in Europe, South America and Asia. The Company is a large-scale, low-cost producer and exporter of premium met coal, also known as hard-coking coal ("HCC"), operating highly efficient longwall operations in its underground mines based in Alabama. The HCC that the Company produces from the Blue Creek coal seam contains very low sulfur, has strong coking properties and is of a similar quality to coal referred to as the premium HCC produced in Australia. The Company also generates ancillary revenues from the sale of natural gas extracted as a byproduct from the underground coal mines and royalty revenues from leased properties. Basis of Presentation The accompanying consolidated financial statements include the accounts of Warrior Met Coal, Inc and its subsidiaries (the "Company"). All significant intercompany transactions and balances have been eliminated in consolidation. Impact of the COVID-19 Pandemic Upon our Financial Condition and Results of Operations The global steelmaking industry's demand for met coal is affected by pandemics, epidemics or other public health emergencies, such as the recent outbreak of the novel coronavirus ("COVID-19"), which has spread from China to many other countries including the United States. In March 2020, the World Health Organization ("WHO") declared COVID-19 a pandemic, and the President of the United States declared the COVID-19 outbreak a national emergency. The outbreak has resulted in governments around the world implementing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The Company operates in a critical infrastructure industry, as defined by the U.S. Department of Homeland Security. As such, the Company continues to operate its mines in a safe manner under the guidelines issued by the Centers for Disease Control and Prevention and the Alabama State Health Department. In response to these measures and for the protection of employees, the Company has taken steps to ensure our employees remain safe. As of the filing of this Form 10-K, the Company has not had to idle or temporarily idle its mines. Notwithstanding our continued operations, COVID-19 has had and may continue to have further negative impacts on our two operating mines, supply chain, transportation networks and customers, which may continue to compress our margins, and reduce demand for the met coal that we produce. The COVID-19 outbreak is a widespread public health crisis that is adversely affecting the economies and financial markets of many countries, including those of our customers, which are primarily located in Europe, South America and Asia. A prolonged economic downturn could adversely affect demand for our met coal and contribute to volatile supply and demand conditions affecting prices and volumes. The progression of COVID-19 could also negatively impact our business or results of operations through the temporary closure of one of our mines, customers or critical suppliers, or the McDuffie Coal Terminal at the Port of Mobile in Alabama, or a disruption to our rail and barge carriers, which would delay or prevent deliveries to our customers, among others. In addition, the ability of our employees and our suppliers' and customers' employees to work may be significantly impacted by individuals contracting or being exposed to COVID-19, or as a result of the control measures noted above, which may significantly affect the demand for met coal. Our customers may be directly impacted by business curtailments or weak market conditions and may not be willing or able to fulfill their contractual obligations or open letters of credit. We may also experience delays in obtaining letters of credit or processing letter of credit payments due to the impacts of COVID-19 on foreign issuing and U.S. intermediary banks. Furthermore, the progression of, and global response to, the COVID-19 outbreak has begun to cause, and increases the risk of, further delays in construction activities and equipment deliveries related to our capital projects, including potential delays in obtaining permits from government agencies. The extent of such delays and o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ther revenues</t>
        </is>
      </c>
      <c r="B4" s="7" t="n">
        <v>212253</v>
      </c>
      <c r="C4" s="7" t="n">
        <v>180064</v>
      </c>
      <c r="D4" s="7" t="n">
        <v>163701</v>
      </c>
      <c r="E4" s="7" t="n">
        <v>226720</v>
      </c>
      <c r="F4" s="7" t="n">
        <v>204901</v>
      </c>
      <c r="G4" s="7" t="n">
        <v>287506</v>
      </c>
      <c r="H4" s="7" t="n">
        <v>397613</v>
      </c>
      <c r="I4" s="7" t="n">
        <v>378290</v>
      </c>
      <c r="J4" s="7" t="n">
        <v>782738</v>
      </c>
      <c r="K4" s="7" t="n">
        <v>1268309</v>
      </c>
      <c r="L4" s="7" t="n">
        <v>1378007</v>
      </c>
    </row>
    <row r="5">
      <c r="A5" s="4" t="inlineStr">
        <is>
          <t>Segment Reconciling Items</t>
        </is>
      </c>
    </row>
    <row r="6">
      <c r="A6" s="3" t="inlineStr">
        <is>
          <t>Segment Reporting Information [Line Items]</t>
        </is>
      </c>
    </row>
    <row r="7">
      <c r="A7" s="4" t="inlineStr">
        <is>
          <t>Other revenues</t>
        </is>
      </c>
      <c r="J7" s="6" t="n">
        <v>20867</v>
      </c>
      <c r="K7" s="6" t="n">
        <v>32311</v>
      </c>
      <c r="L7" s="6" t="n">
        <v>35324</v>
      </c>
    </row>
    <row r="8">
      <c r="A8" s="4" t="inlineStr">
        <is>
          <t>Mining | Operating Segments</t>
        </is>
      </c>
    </row>
    <row r="9">
      <c r="A9" s="3" t="inlineStr">
        <is>
          <t>Segment Reporting Information [Line Items]</t>
        </is>
      </c>
    </row>
    <row r="10">
      <c r="A10" s="4" t="inlineStr">
        <is>
          <t>Other revenues</t>
        </is>
      </c>
      <c r="J10" s="7" t="n">
        <v>761871</v>
      </c>
      <c r="K10" s="7" t="n">
        <v>1235998</v>
      </c>
      <c r="L10" s="7" t="n">
        <v>134268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87488</v>
      </c>
      <c r="C4" s="7" t="n">
        <v>107278</v>
      </c>
      <c r="D4" s="7" t="n">
        <v>101620</v>
      </c>
    </row>
    <row r="5">
      <c r="A5" s="4" t="inlineStr">
        <is>
          <t>Segment Reconciling Items</t>
        </is>
      </c>
    </row>
    <row r="6">
      <c r="A6" s="3" t="inlineStr">
        <is>
          <t>Segment Reporting Information [Line Items]</t>
        </is>
      </c>
    </row>
    <row r="7">
      <c r="A7" s="4" t="inlineStr">
        <is>
          <t>Capital Expenditures</t>
        </is>
      </c>
      <c r="B7" s="6" t="n">
        <v>9473</v>
      </c>
      <c r="C7" s="6" t="n">
        <v>6510</v>
      </c>
      <c r="D7" s="6" t="n">
        <v>4013</v>
      </c>
    </row>
    <row r="8">
      <c r="A8" s="4" t="inlineStr">
        <is>
          <t>Mining | Operating Segments</t>
        </is>
      </c>
    </row>
    <row r="9">
      <c r="A9" s="3" t="inlineStr">
        <is>
          <t>Segment Reporting Information [Line Items]</t>
        </is>
      </c>
    </row>
    <row r="10">
      <c r="A10" s="4" t="inlineStr">
        <is>
          <t>Capital Expenditures</t>
        </is>
      </c>
      <c r="B10" s="7" t="n">
        <v>78015</v>
      </c>
      <c r="C10" s="7" t="n">
        <v>100768</v>
      </c>
      <c r="D10" s="7" t="n">
        <v>976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Ne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egment Adjusted EBITDA</t>
        </is>
      </c>
      <c r="J4" s="7" t="n">
        <v>136701</v>
      </c>
      <c r="K4" s="7" t="n">
        <v>515253</v>
      </c>
      <c r="L4" s="7" t="n">
        <v>626038</v>
      </c>
    </row>
    <row r="5">
      <c r="A5" s="4" t="inlineStr">
        <is>
          <t>Other revenues</t>
        </is>
      </c>
      <c r="B5" s="7" t="n">
        <v>212253</v>
      </c>
      <c r="C5" s="7" t="n">
        <v>180064</v>
      </c>
      <c r="D5" s="7" t="n">
        <v>163701</v>
      </c>
      <c r="E5" s="7" t="n">
        <v>226720</v>
      </c>
      <c r="F5" s="7" t="n">
        <v>204901</v>
      </c>
      <c r="G5" s="7" t="n">
        <v>287506</v>
      </c>
      <c r="H5" s="7" t="n">
        <v>397613</v>
      </c>
      <c r="I5" s="7" t="n">
        <v>378290</v>
      </c>
      <c r="J5" s="6" t="n">
        <v>782738</v>
      </c>
      <c r="K5" s="6" t="n">
        <v>1268309</v>
      </c>
      <c r="L5" s="6" t="n">
        <v>1378007</v>
      </c>
    </row>
    <row r="6">
      <c r="A6" s="4" t="inlineStr">
        <is>
          <t>Cost of other revenues</t>
        </is>
      </c>
      <c r="J6" s="6" t="n">
        <v>-33736</v>
      </c>
      <c r="K6" s="6" t="n">
        <v>-29828</v>
      </c>
      <c r="L6" s="6" t="n">
        <v>-10172</v>
      </c>
    </row>
    <row r="7">
      <c r="A7" s="4" t="inlineStr">
        <is>
          <t>Depreciation and depletion</t>
        </is>
      </c>
      <c r="J7" s="6" t="n">
        <v>-118092</v>
      </c>
      <c r="K7" s="6" t="n">
        <v>-97330</v>
      </c>
      <c r="L7" s="6" t="n">
        <v>-97209</v>
      </c>
    </row>
    <row r="8">
      <c r="A8" s="4" t="inlineStr">
        <is>
          <t>Selling, general and administrative</t>
        </is>
      </c>
      <c r="J8" s="6" t="n">
        <v>-32879</v>
      </c>
      <c r="K8" s="6" t="n">
        <v>-37014</v>
      </c>
      <c r="L8" s="6" t="n">
        <v>-36626</v>
      </c>
    </row>
    <row r="9">
      <c r="A9" s="4" t="inlineStr">
        <is>
          <t>Transaction and other costs</t>
        </is>
      </c>
      <c r="J9" s="6" t="n">
        <v>0</v>
      </c>
      <c r="K9" s="6" t="n">
        <v>0</v>
      </c>
      <c r="L9" s="6" t="n">
        <v>-9068</v>
      </c>
    </row>
    <row r="10">
      <c r="A10" s="4" t="inlineStr">
        <is>
          <t>Loss on early extinguishment of debt</t>
        </is>
      </c>
      <c r="I10" s="6" t="n">
        <v>-9800</v>
      </c>
      <c r="J10" s="6" t="n">
        <v>0</v>
      </c>
      <c r="K10" s="6" t="n">
        <v>-9756</v>
      </c>
      <c r="L10" s="6" t="n">
        <v>0</v>
      </c>
    </row>
    <row r="11">
      <c r="A11" s="4" t="inlineStr">
        <is>
          <t>Other income</t>
        </is>
      </c>
      <c r="J11" s="6" t="n">
        <v>3544</v>
      </c>
      <c r="K11" s="6" t="n">
        <v>22815</v>
      </c>
      <c r="L11" s="6" t="n">
        <v>0</v>
      </c>
    </row>
    <row r="12">
      <c r="A12" s="4" t="inlineStr">
        <is>
          <t>Interest expense, net</t>
        </is>
      </c>
      <c r="J12" s="6" t="n">
        <v>-32310</v>
      </c>
      <c r="K12" s="6" t="n">
        <v>-29335</v>
      </c>
      <c r="L12" s="6" t="n">
        <v>-37314</v>
      </c>
    </row>
    <row r="13">
      <c r="A13" s="4" t="inlineStr">
        <is>
          <t>Income tax (expense) benefit</t>
        </is>
      </c>
      <c r="J13" s="6" t="n">
        <v>20144</v>
      </c>
      <c r="K13" s="6" t="n">
        <v>-65417</v>
      </c>
      <c r="L13" s="6" t="n">
        <v>225814</v>
      </c>
    </row>
    <row r="14">
      <c r="A14" s="4" t="inlineStr">
        <is>
          <t>Net (loss) income</t>
        </is>
      </c>
      <c r="B14" s="7" t="n">
        <v>-33711</v>
      </c>
      <c r="C14" s="7" t="n">
        <v>-14434</v>
      </c>
      <c r="D14" s="7" t="n">
        <v>-9161</v>
      </c>
      <c r="E14" s="7" t="n">
        <v>21545</v>
      </c>
      <c r="F14" s="7" t="n">
        <v>20751</v>
      </c>
      <c r="G14" s="7" t="n">
        <v>45022</v>
      </c>
      <c r="H14" s="7" t="n">
        <v>125481</v>
      </c>
      <c r="I14" s="7" t="n">
        <v>110447</v>
      </c>
      <c r="J14" s="6" t="n">
        <v>-35761</v>
      </c>
      <c r="K14" s="6" t="n">
        <v>301699</v>
      </c>
      <c r="L14" s="6" t="n">
        <v>696787</v>
      </c>
    </row>
    <row r="15">
      <c r="A15" s="4" t="inlineStr">
        <is>
          <t>Other revenues</t>
        </is>
      </c>
    </row>
    <row r="16">
      <c r="A16" s="3" t="inlineStr">
        <is>
          <t>Segment Reporting Information [Line Items]</t>
        </is>
      </c>
    </row>
    <row r="17">
      <c r="A17" s="4" t="inlineStr">
        <is>
          <t>Other revenues</t>
        </is>
      </c>
      <c r="J17" s="7" t="n">
        <v>20867</v>
      </c>
      <c r="K17" s="7" t="n">
        <v>32311</v>
      </c>
      <c r="L17" s="7" t="n">
        <v>35324</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ubsequent Events (Details) - USD ($) $ / shares in Units, $ in Millions</t>
        </is>
      </c>
      <c r="B1" s="2" t="inlineStr">
        <is>
          <t>Feb. 18, 2021</t>
        </is>
      </c>
      <c r="C1" s="2" t="inlineStr">
        <is>
          <t>May 17, 2017</t>
        </is>
      </c>
    </row>
    <row r="2">
      <c r="A2" s="3" t="inlineStr">
        <is>
          <t>Subsequent Event [Line Items]</t>
        </is>
      </c>
    </row>
    <row r="3">
      <c r="A3" s="4" t="inlineStr">
        <is>
          <t>Dividends declared (in dollars per share)</t>
        </is>
      </c>
      <c r="C3" s="8" t="n">
        <v>0.05</v>
      </c>
    </row>
    <row r="4">
      <c r="A4" s="4" t="inlineStr">
        <is>
          <t>Subsequent Event</t>
        </is>
      </c>
    </row>
    <row r="5">
      <c r="A5" s="3" t="inlineStr">
        <is>
          <t>Subsequent Event [Line Items]</t>
        </is>
      </c>
    </row>
    <row r="6">
      <c r="A6" s="4" t="inlineStr">
        <is>
          <t>Dividends declared (in dollars per share)</t>
        </is>
      </c>
      <c r="B6" s="8" t="n">
        <v>0.05</v>
      </c>
    </row>
    <row r="7">
      <c r="A7" s="4" t="inlineStr">
        <is>
          <t>Dividends payable</t>
        </is>
      </c>
      <c r="B7" s="5"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l Summary Quarterly Financial Information (Unaudited) (Details) - USD ($) $ / shares in Units,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Total revenues</t>
        </is>
      </c>
      <c r="C4" s="7" t="n">
        <v>212253</v>
      </c>
      <c r="D4" s="7" t="n">
        <v>180064</v>
      </c>
      <c r="E4" s="7" t="n">
        <v>163701</v>
      </c>
      <c r="F4" s="7" t="n">
        <v>226720</v>
      </c>
      <c r="G4" s="7" t="n">
        <v>204901</v>
      </c>
      <c r="H4" s="7" t="n">
        <v>287506</v>
      </c>
      <c r="I4" s="7" t="n">
        <v>397613</v>
      </c>
      <c r="J4" s="7" t="n">
        <v>378290</v>
      </c>
      <c r="K4" s="7" t="n">
        <v>782738</v>
      </c>
      <c r="L4" s="7" t="n">
        <v>1268309</v>
      </c>
      <c r="M4" s="7" t="n">
        <v>1378007</v>
      </c>
    </row>
    <row r="5">
      <c r="A5" s="4" t="inlineStr">
        <is>
          <t>Gross profit</t>
        </is>
      </c>
      <c r="C5" s="6" t="n">
        <v>9275</v>
      </c>
      <c r="D5" s="6" t="n">
        <v>21630</v>
      </c>
      <c r="E5" s="6" t="n">
        <v>25282</v>
      </c>
      <c r="F5" s="6" t="n">
        <v>67645</v>
      </c>
      <c r="G5" s="6" t="n">
        <v>55713</v>
      </c>
      <c r="H5" s="6" t="n">
        <v>89702</v>
      </c>
      <c r="I5" s="6" t="n">
        <v>184406</v>
      </c>
      <c r="J5" s="6" t="n">
        <v>187917</v>
      </c>
    </row>
    <row r="6">
      <c r="A6" s="4" t="inlineStr">
        <is>
          <t>Operating income (loss)</t>
        </is>
      </c>
      <c r="C6" s="6" t="n">
        <v>-37778</v>
      </c>
      <c r="D6" s="6" t="n">
        <v>-14527</v>
      </c>
      <c r="E6" s="6" t="n">
        <v>-5331</v>
      </c>
      <c r="F6" s="6" t="n">
        <v>30497</v>
      </c>
      <c r="G6" s="6" t="n">
        <v>24071</v>
      </c>
      <c r="H6" s="6" t="n">
        <v>54599</v>
      </c>
      <c r="I6" s="6" t="n">
        <v>147945</v>
      </c>
      <c r="J6" s="6" t="n">
        <v>156779</v>
      </c>
      <c r="K6" s="6" t="n">
        <v>-27139</v>
      </c>
      <c r="L6" s="6" t="n">
        <v>383392</v>
      </c>
      <c r="M6" s="6" t="n">
        <v>508287</v>
      </c>
    </row>
    <row r="7">
      <c r="A7" s="4" t="inlineStr">
        <is>
          <t>Net (loss) income</t>
        </is>
      </c>
      <c r="C7" s="7" t="n">
        <v>-33711</v>
      </c>
      <c r="D7" s="7" t="n">
        <v>-14434</v>
      </c>
      <c r="E7" s="7" t="n">
        <v>-9161</v>
      </c>
      <c r="F7" s="7" t="n">
        <v>21545</v>
      </c>
      <c r="G7" s="7" t="n">
        <v>20751</v>
      </c>
      <c r="H7" s="7" t="n">
        <v>45022</v>
      </c>
      <c r="I7" s="7" t="n">
        <v>125481</v>
      </c>
      <c r="J7" s="7" t="n">
        <v>110447</v>
      </c>
      <c r="K7" s="7" t="n">
        <v>-35761</v>
      </c>
      <c r="L7" s="7" t="n">
        <v>301699</v>
      </c>
      <c r="M7" s="7" t="n">
        <v>696787</v>
      </c>
    </row>
    <row r="8">
      <c r="A8" s="4" t="inlineStr">
        <is>
          <t>Net (loss) income per share—basic (in dollars per share)</t>
        </is>
      </c>
      <c r="C8" s="8" t="n">
        <v>-0.66</v>
      </c>
      <c r="D8" s="8" t="n">
        <v>-0.28</v>
      </c>
      <c r="E8" s="8" t="n">
        <v>-0.18</v>
      </c>
      <c r="F8" s="8" t="n">
        <v>0.42</v>
      </c>
      <c r="G8" s="8" t="n">
        <v>0.41</v>
      </c>
      <c r="H8" s="8" t="n">
        <v>0.88</v>
      </c>
      <c r="I8" s="8" t="n">
        <v>2.43</v>
      </c>
      <c r="J8" s="8" t="n">
        <v>2.14</v>
      </c>
      <c r="K8" s="8" t="n">
        <v>-0.7</v>
      </c>
      <c r="L8" s="8" t="n">
        <v>5.87</v>
      </c>
      <c r="M8" s="8" t="n">
        <v>13.19</v>
      </c>
    </row>
    <row r="9">
      <c r="A9" s="4" t="inlineStr">
        <is>
          <t>Net (loss) income per share—diluted (in dollars per share)</t>
        </is>
      </c>
      <c r="C9" s="8" t="n">
        <v>-0.66</v>
      </c>
      <c r="D9" s="8" t="n">
        <v>-0.28</v>
      </c>
      <c r="E9" s="8" t="n">
        <v>-0.18</v>
      </c>
      <c r="F9" s="8" t="n">
        <v>0.42</v>
      </c>
      <c r="G9" s="8" t="n">
        <v>0.41</v>
      </c>
      <c r="H9" s="8" t="n">
        <v>0.87</v>
      </c>
      <c r="I9" s="8" t="n">
        <v>2.43</v>
      </c>
      <c r="J9" s="8" t="n">
        <v>2.14</v>
      </c>
      <c r="K9" s="8" t="n">
        <v>-0.7</v>
      </c>
      <c r="L9" s="8" t="n">
        <v>5.86</v>
      </c>
      <c r="M9" s="8" t="n">
        <v>13.17</v>
      </c>
    </row>
    <row r="10">
      <c r="A10" s="4" t="inlineStr">
        <is>
          <t>Proceeds received from claims</t>
        </is>
      </c>
      <c r="B10" s="7" t="n">
        <v>1800</v>
      </c>
      <c r="C10" s="7" t="n">
        <v>1700</v>
      </c>
      <c r="F10" s="7" t="n">
        <v>1800</v>
      </c>
      <c r="H10" s="7" t="n">
        <v>5300</v>
      </c>
      <c r="I10" s="7" t="n">
        <v>17500</v>
      </c>
      <c r="L10" s="7" t="n">
        <v>22800</v>
      </c>
    </row>
    <row r="11">
      <c r="A11" s="4" t="inlineStr">
        <is>
          <t>Loss on early extinguishment of debt</t>
        </is>
      </c>
      <c r="J11" s="7" t="n">
        <v>9800</v>
      </c>
      <c r="K11" s="7" t="n">
        <v>0</v>
      </c>
      <c r="L11" s="6" t="n">
        <v>9756</v>
      </c>
      <c r="M11" s="7" t="n">
        <v>0</v>
      </c>
    </row>
    <row r="12">
      <c r="A12" s="4" t="inlineStr">
        <is>
          <t>Revision of ARO estimate</t>
        </is>
      </c>
      <c r="G12" s="7" t="n">
        <v>7800</v>
      </c>
      <c r="K12" s="7" t="n">
        <v>-2973</v>
      </c>
      <c r="L12" s="7" t="n">
        <v>7825</v>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oncentrations of Credit Risk and Major Customers The Company’s principal line of business is mining and marketing met coal to foreign steel producers. For the year ended December 31, 2020, approximately 97.3% of sales were derived from coal shipments to customers, located primarily in Europe, South America and Asia. At December 31, 2020 approximately 96.8% of trade receivables were related to these customers. For the year ended December 31, 2020, our geographic customer mix was 56% in Europe, 25% in South America and 19% in Asia. During the year ended December 31, 2020, Xcoal Energy &amp; Resources, Exiros BV Sucursal Uruguay, and Iskenderun Demir Ve Celik A.S. accounted for $146.5 million, or 18.7%, $117.7 million, or 15.0%, and $89.1 million, or 11.4% of total revenues, respectively. During the year ended December 31, 2019, Xcoal Energy &amp; Resources, Exiros BV Sucursal Uruguay, ArcelorMittal, and Thyssenkrupp Steel Europe AG accounted for $276.2 million, or 22.3%, $159.6 million, or 12.9%, $128.2 million, or 10.4% and $125.5 million, or 10.1% of total revenues, respectively. During the year ended December 31, 2018, Xcoal Energy &amp; Resources, Exiros BV Sucursal Uruguay and Huettenwerke Krupp Mannesmann GmbH accounted for $203.6 million, or 15.1%, $148.5 million, or 11.0%, and $141.3 million, or 10.5% of total revenues, respectively. Revenue Recognition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in Alabama. For natural gas sales, control is transferred when the gas has been transferred to the pipeline. Revenue is disaggregated between coal sales within the Company's mining segment and natural gas sales included in all other revenues, as disclosed in Note 20. Our coal and gas sales generally include up to 45-day payment terms following the transfer of control of the goods to the customer. We typically do not include extended payment terms in our contracts with customers.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December 31, 2020, the estimated allowance for credit losses was immaterial and did not have a material impact on the Company's financial statements. Shipping and Handling Costs incurred to transport coal to the point of sale at the Port of Mobile, Alabama, are included in cost of sales and the gross amounts billed to customers, if any, to cover shipping and handling to the ultimate/final destination are included in sale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 As of December 31, 2020 and 2019, the Company’s short-term investments of $8.5 million and $14.7 million, respectively, consisted of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3 million, $9.9 million, and $9.6 million for the years ended December 31, 2020, December 31, 2019, and December 31, 2018,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cquisition of certain assets of Walter Energy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 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exclusive of items shown separately below) and selling, general and administrative in the accompanying Statements of Operations. Deferred Financing Costs The costs to obtain new debt financing or amend existing financing agreements are deferred and amortized to interest expense over the life of the related indebtedness or credit facility using the straight-line method. As of December 31, 2020 and December 31, 2019, there were $2.7 million of unamortized origination fees related to the ABL Facility (as defined in Note 13) in other long-term assets on the accompanying Balance Sheet. As of December 31, 2020 and December 31, 2019 there were $3.5 million and $4.2 million, respectively, of unamortized deferred financing costs and debt discount, net, related to the Notes (as defined in Note 13), which is presented as a net deduction from the carrying amount of the debt recognized in the accompanying Balance Sheet. 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Leases The Company determines if an arrangement is a lease at inception. The Company has an accounting policy election that leases with an initial term of 12 months or less remain off its balance sheet and lease payments are recognized in the Statements of Operations on a straight-line basis over the lease term. A right-of-use asset represents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the lease payments over the lease term. For purpose of calculating such present values, lease payments include components that vary based on an index or rate, using the prevailing index or rate at the commencement date and exclude components that vary based upon other factors. For those leases that do not contain a readily determinable implicit rate, the Company uses its incremental borrowing rate at commencement to determine the present value of lease payment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New Accounting Pronouncements The Company adopted Accounting Standards Update ("ASU") 2016-13, "Financial Instruments-Credit Losses (Topic 326): Measurement of Credit Losses on Financial Instruments" as of January 1, 2020 using the modified retrospective approach.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adoption of the new standard did not have a material impact on the Company's financial statements, including accounting policies, processes and system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expects to adopt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6:01Z</dcterms:created>
  <dcterms:modified xmlns:dcterms="http://purl.org/dc/terms/" xmlns:xsi="http://www.w3.org/2001/XMLSchema-instance" xsi:type="dcterms:W3CDTF">2021-02-24T16:46:01Z</dcterms:modified>
</cp:coreProperties>
</file>